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Credit Facility and Term Loan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Inventory (Table)" sheetId="22" state="visible" r:id="rId22"/>
    <sheet xmlns:r="http://schemas.openxmlformats.org/officeDocument/2006/relationships" name="Prepaid Expenses and Other Cu_2" sheetId="23" state="visible" r:id="rId23"/>
    <sheet xmlns:r="http://schemas.openxmlformats.org/officeDocument/2006/relationships" name="Accrued and Other Current Lia_2" sheetId="24" state="visible" r:id="rId24"/>
    <sheet xmlns:r="http://schemas.openxmlformats.org/officeDocument/2006/relationships" name="Credit Facility and Term Loan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and Description _3" sheetId="28" state="visible" r:id="rId28"/>
    <sheet xmlns:r="http://schemas.openxmlformats.org/officeDocument/2006/relationships" name="Organization and Description 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Prepaid Expenses and Other Cu_3" sheetId="35" state="visible" r:id="rId35"/>
    <sheet xmlns:r="http://schemas.openxmlformats.org/officeDocument/2006/relationships" name="Accrued and Other Current Lia_3" sheetId="36" state="visible" r:id="rId36"/>
    <sheet xmlns:r="http://schemas.openxmlformats.org/officeDocument/2006/relationships" name="Credit Facility and Term Loan_2" sheetId="37" state="visible" r:id="rId37"/>
    <sheet xmlns:r="http://schemas.openxmlformats.org/officeDocument/2006/relationships" name="Credit Facility and Term Loan_3" sheetId="38" state="visible" r:id="rId38"/>
    <sheet xmlns:r="http://schemas.openxmlformats.org/officeDocument/2006/relationships" name="Credit Facility and Term Loan_4"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Net Loss Per Share - Schedule o" sheetId="45" state="visible" r:id="rId45"/>
    <sheet xmlns:r="http://schemas.openxmlformats.org/officeDocument/2006/relationships" name="Commitment and Contingencies - " sheetId="46" state="visible" r:id="rId46"/>
    <sheet xmlns:r="http://schemas.openxmlformats.org/officeDocument/2006/relationships" name="Related Party Transactions - Ad" sheetId="47" state="visible" r:id="rId47"/>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9</t>
  </si>
  <si>
    <t>Aug. 01, 2019</t>
  </si>
  <si>
    <t>Document And Entity Information [Abstract]</t>
  </si>
  <si>
    <t>Document Type</t>
  </si>
  <si>
    <t>10-Q/A</t>
  </si>
  <si>
    <t>Amendment Flag</t>
  </si>
  <si>
    <t>true</t>
  </si>
  <si>
    <t>Amendment Description</t>
  </si>
  <si>
    <t>This Amendment No. 1 on Form 10-Q/A (“Amendment No. 1”) amends our Quarterly Report on Form 10-Q for the three months and six months ended June 30, 2019, as filed with the U.S. Securities and Exchange Commission on August 1, 2019 (the “Original Filing” and the “Original Filing Date”). Amendment No. 1 includes the correction of the following previously filed condensed consolidated unaudited financial statements and data (and related disclosures): (1) the condensed consolidated balance sheet as of June 30, 2019 and the condensed consolidated statements of operations, and shareholders' equity and cash flows for the three months and six months ended June 30, 2019 and the condensed consolidated statements of cash flows for the six months ended June 30, 2019; and (2) our management’s discussion and analysis of financial condition and results of operations as of and for the three and six months ended June 30, 2019, located in Part I Item 2 of this Form 10-Q/A. 
Subsequent to the issuance of the Company's June 30, 2019 condensed consolidated financial statements, management of the Company concluded the recognition method used to recognize stock-based compensation expense for the restricted shares issued under the Company’s 2019 Equity Plan during the six months ended June 30, 2019, as disclosed in Note 7, was inconsistent with the recognition criteria prescribed by Accounting Standards Codification (ASC) 718. In this regard, management concluded that the corresponding stock-based compensation expense associated with these equity awards is required to be recognized in a manner that is reflective of the substance of the awards (i.e., as though the restricted shares are multiple awards with more than one requisite service period commencing at the grant date, with a cumulative charge for services rendered between grant and IPO date), rather than on a straight-line basis.  While management believes the effect of this error is immaterial to the Company’s previously issued Condensed Consolidated Financial Statements, the accompanying Condensed Consolidated Financial Statements as of June 30, 2019 and for the three and six months ended (and related notes hereto) have been restated to correct the previously reported amounts.  See Note 1, Correction of Previously Issued Condensed Consolidated Financial Statements in Part I, Item 1. of this Form 10-Q/A for a detailed discussion of the effect of the correction.
Pursuant to Rule 12b-15 promulgated under the Securities Exchange Act of 1934, as amended and for the convenience of the reader, this Form 10-Q/A sets forth the Original Filing in its entirety. However, this Form 10-Q/A only amends Items 1, 2 and 4 of Part I of the Original Filing, in each case, as a result of, and to reflect the correction, as well as conforming changes to Item 1A of Part II.  
Part II, Item 6. has been included herein to reflect new certifications pursuant to Section 302 and Section 906 of the Sarbanes-Oxley Act of 2002, which are filed and furnished herewith, respectively. This Amendment No. 1 speaks as of the Original Filing Date, and does not reflect events that may have occurred subsequent to the Original Filing Date.
No other changes have been made to the Original Filing.</t>
  </si>
  <si>
    <t>Document Period End Date</t>
  </si>
  <si>
    <t>Jun. 30,
		2019</t>
  </si>
  <si>
    <t>Document Fiscal Year Focus</t>
  </si>
  <si>
    <t>2019</t>
  </si>
  <si>
    <t>Document Fiscal Period Focus</t>
  </si>
  <si>
    <t>Q2</t>
  </si>
  <si>
    <t>Trading Symbol</t>
  </si>
  <si>
    <t>MWK</t>
  </si>
  <si>
    <t>Entity Registrant Name</t>
  </si>
  <si>
    <t>Mohawk Group Holdings, Inc.</t>
  </si>
  <si>
    <t>Entity Central Index Key</t>
  </si>
  <si>
    <t>0001757715</t>
  </si>
  <si>
    <t>Entity Current Reporting Status</t>
  </si>
  <si>
    <t>Yes</t>
  </si>
  <si>
    <t>Current Fiscal Year End Date</t>
  </si>
  <si>
    <t>--12-31</t>
  </si>
  <si>
    <t>Entity Filer Category</t>
  </si>
  <si>
    <t>Non-accelerated Filer</t>
  </si>
  <si>
    <t>Entity Small Business</t>
  </si>
  <si>
    <t>Entity Shell Company</t>
  </si>
  <si>
    <t>false</t>
  </si>
  <si>
    <t>Entity Emerging Growth Company</t>
  </si>
  <si>
    <t>Entity Ex Transition Period</t>
  </si>
  <si>
    <t>Entity Common Stock, Shares Outstanding</t>
  </si>
  <si>
    <t>Entity File Number</t>
  </si>
  <si>
    <t>001-38937</t>
  </si>
  <si>
    <t>Entity Tax Identification Number</t>
  </si>
  <si>
    <t>831739858</t>
  </si>
  <si>
    <t>Entity Address, Address Line One</t>
  </si>
  <si>
    <t>37 East 18th Street</t>
  </si>
  <si>
    <t>Entity Address, Address Line Two</t>
  </si>
  <si>
    <t>7th Floor</t>
  </si>
  <si>
    <t>Entity Address, City or Town</t>
  </si>
  <si>
    <t>New York</t>
  </si>
  <si>
    <t>Entity Address, State or Province</t>
  </si>
  <si>
    <t>NY</t>
  </si>
  <si>
    <t>Entity Address, Postal Zip Code</t>
  </si>
  <si>
    <t>10003</t>
  </si>
  <si>
    <t>City Area Code</t>
  </si>
  <si>
    <t>(347)</t>
  </si>
  <si>
    <t>Local Phone Number</t>
  </si>
  <si>
    <t>676-1681</t>
  </si>
  <si>
    <t>Condensed Consolidated Balance Sheets (Unaudited) - USD ($) $ in Thousands</t>
  </si>
  <si>
    <t>Dec. 31, 2018</t>
  </si>
  <si>
    <t>CURRENT ASSETS:</t>
  </si>
  <si>
    <t>Cash</t>
  </si>
  <si>
    <t>Accounts receivable—net</t>
  </si>
  <si>
    <t>Inventory</t>
  </si>
  <si>
    <t>Prepaid and other current assets</t>
  </si>
  <si>
    <t>Total current assets</t>
  </si>
  <si>
    <t>PROPERTY AND EQUIPMENT—net</t>
  </si>
  <si>
    <t>OTHER NON-CURRENT ASSETS</t>
  </si>
  <si>
    <t>TOTAL ASSETS</t>
  </si>
  <si>
    <t>CURRENT LIABILITIES:</t>
  </si>
  <si>
    <t>Credit facility</t>
  </si>
  <si>
    <t>Accounts payable</t>
  </si>
  <si>
    <t>Accrued and other current liabilities</t>
  </si>
  <si>
    <t>Total current liabilities</t>
  </si>
  <si>
    <t>OTHER LIABILITIES</t>
  </si>
  <si>
    <t>TERM LOANS</t>
  </si>
  <si>
    <t>Total liabilities</t>
  </si>
  <si>
    <t>COMMITMENTS AND CONTINGENCIES (Note 9)</t>
  </si>
  <si>
    <t xml:space="preserve"> </t>
  </si>
  <si>
    <t>STOCKHOLDERS’ EQUITY:</t>
  </si>
  <si>
    <t>Common stock, par value $0.0001 per share—500,000,000 shares authorized and 11,534,190 shares outstanding at December 31, 2018; 500,000,000 shares authorized and 17,625,241 shares outstanding at June 30, 2019</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outstanding</t>
  </si>
  <si>
    <t>Condensed Consolidated Statements of Operations (Unaudited) - USD ($) $ in Thousands</t>
  </si>
  <si>
    <t>3 Months Ended</t>
  </si>
  <si>
    <t>12 Months Ended</t>
  </si>
  <si>
    <t>39 Months Ended</t>
  </si>
  <si>
    <t>Jun. 30, 2018</t>
  </si>
  <si>
    <t>Dec. 31, 2017</t>
  </si>
  <si>
    <t>Mar. 31, 2018</t>
  </si>
  <si>
    <t>Income Statement [Abstract]</t>
  </si>
  <si>
    <t>NET REVENUE</t>
  </si>
  <si>
    <t>COST OF GOODS SOLD</t>
  </si>
  <si>
    <t>GROSS PROFIT</t>
  </si>
  <si>
    <t>OPERATING EXPENSES:</t>
  </si>
  <si>
    <t>Sales and distribution</t>
  </si>
  <si>
    <t>Research and development</t>
  </si>
  <si>
    <t>General and administrative</t>
  </si>
  <si>
    <t>TOTAL OPERATING EXPENSES:</t>
  </si>
  <si>
    <t>OPERATING LOSS</t>
  </si>
  <si>
    <t>INTEREST EXPENSE—net</t>
  </si>
  <si>
    <t>OTHER EXPENSE (INCOME)—net</t>
  </si>
  <si>
    <t>LOSS BEFORE INCOME TAXES</t>
  </si>
  <si>
    <t>PROVISION FOR INCOME TAXES</t>
  </si>
  <si>
    <t>NET LOSS</t>
  </si>
  <si>
    <t>Net loss per share, basic and diluted</t>
  </si>
  <si>
    <t>Weighted-average number of shares outstanding, basic and diluted</t>
  </si>
  <si>
    <t>Condensed Consolidated Statements of Comprehensive Loss (Unaudited) - USD ($) $ in Thousands</t>
  </si>
  <si>
    <t>Statement Of Income And Comprehensive Income [Abstract]</t>
  </si>
  <si>
    <t>OTHER COMPREHENSIVE INCOME (LOSS):</t>
  </si>
  <si>
    <t>Foreign currency translation adjustments</t>
  </si>
  <si>
    <t>Other comprehensive income (loss)</t>
  </si>
  <si>
    <t>COMPREHENSIVE LOSS</t>
  </si>
  <si>
    <t>Condensed Consolidated Statements of Stockholders' Equity (Unaudited) - USD ($) $ in Thousands</t>
  </si>
  <si>
    <t>Total</t>
  </si>
  <si>
    <t>Common Stock</t>
  </si>
  <si>
    <t>Common StockMarch 20, 2019</t>
  </si>
  <si>
    <t>Common StockMay 17, 2019</t>
  </si>
  <si>
    <t>Common StockJune 12, 2019</t>
  </si>
  <si>
    <t>Additional Paid-in Capital</t>
  </si>
  <si>
    <t>Accumulated Deficit</t>
  </si>
  <si>
    <t>Accumulated Other Comprehensive Income/(Loss)</t>
  </si>
  <si>
    <t>Beginning balance at Dec. 31, 2017</t>
  </si>
  <si>
    <t>Beginning balance, shares at Dec. 31, 2017</t>
  </si>
  <si>
    <t>Net loss</t>
  </si>
  <si>
    <t>Issuance of 5,992,750 shares of series C preferred stock in April 2018 which converted at 0.2564 per share into 1,536,602 shares of common stock as part of the Merger (see Note 1)</t>
  </si>
  <si>
    <t>Issuance of common stock upon conversion of preferred stock</t>
  </si>
  <si>
    <t>Stock-based compensation</t>
  </si>
  <si>
    <t>Exercise of stock options</t>
  </si>
  <si>
    <t>Exercise of stock options, shares</t>
  </si>
  <si>
    <t>Other comprehensive income</t>
  </si>
  <si>
    <t>Ending balance at Jun. 30, 2018</t>
  </si>
  <si>
    <t>Ending balance, shares at Jun. 30, 2018</t>
  </si>
  <si>
    <t>Beginning balance at Mar. 31, 2018</t>
  </si>
  <si>
    <t>Beginning balance, shares at Mar. 31, 2018</t>
  </si>
  <si>
    <t>Beginning balance at Dec. 31, 2018</t>
  </si>
  <si>
    <t>Beginning balance, shares at Dec. 31, 2018</t>
  </si>
  <si>
    <t>Issuance of restricted common stock</t>
  </si>
  <si>
    <t>Issuance of restricted common stock, shares</t>
  </si>
  <si>
    <t>Issuance of common stock</t>
  </si>
  <si>
    <t>Issuance of stock, shares</t>
  </si>
  <si>
    <t>Ending balance at Jun. 30, 2019</t>
  </si>
  <si>
    <t>Ending balance, shares at Jun. 30, 2019</t>
  </si>
  <si>
    <t>Beginning balance at Mar. 31, 2019</t>
  </si>
  <si>
    <t>Beginning balance, shares at Mar. 31, 2019</t>
  </si>
  <si>
    <t>Condensed Consolidated Statements of Stockholders' Equity (Unaudited) (Parenthetical) - $ / shares</t>
  </si>
  <si>
    <t>Jun. 14, 2019</t>
  </si>
  <si>
    <t>May 17, 2019</t>
  </si>
  <si>
    <t>Mar. 20, 2019</t>
  </si>
  <si>
    <t>Apr. 30, 2018</t>
  </si>
  <si>
    <t>Series C Preferred Stock</t>
  </si>
  <si>
    <t>Preferred stock conversion price, per share</t>
  </si>
  <si>
    <t>Restricted common stock, forfeitures</t>
  </si>
  <si>
    <t>Condensed Consolidated Statements of Cash Flows (Unaudited) - USD ($) $ in Thousands</t>
  </si>
  <si>
    <t>OPERATING ACTIVITIES:</t>
  </si>
  <si>
    <t>Adjustments to reconcile net loss to net cash used in operating activities:</t>
  </si>
  <si>
    <t>Depreciation and amortization</t>
  </si>
  <si>
    <t>Provision for sales returns</t>
  </si>
  <si>
    <t>Amortization of deferred financing costs and debt discounts</t>
  </si>
  <si>
    <t>Other</t>
  </si>
  <si>
    <t>Changes in assets and liabilities:</t>
  </si>
  <si>
    <t>Accounts receivable</t>
  </si>
  <si>
    <t>Accounts payable, accrued and other liabilities</t>
  </si>
  <si>
    <t>Cash used in operating activities</t>
  </si>
  <si>
    <t>INVESTING ACTIVITIES:</t>
  </si>
  <si>
    <t>Purchase of fixed assets</t>
  </si>
  <si>
    <t>Proceeds on sale of fixed assets</t>
  </si>
  <si>
    <t>Cash provided by (used in) investing activities</t>
  </si>
  <si>
    <t>FINANCING ACTIVITIES:</t>
  </si>
  <si>
    <t>Proceeds from exercise of stock options</t>
  </si>
  <si>
    <t>Proceeds from issuance of Series C preferred stock</t>
  </si>
  <si>
    <t>Proceeds from Initial Public Offering</t>
  </si>
  <si>
    <t>Borrowings from Mid Cap credit facility</t>
  </si>
  <si>
    <t>Repayments from Mid Cap credit facility</t>
  </si>
  <si>
    <t>Repayments from Mid Cap term loan</t>
  </si>
  <si>
    <t>Insurance financing proceeds</t>
  </si>
  <si>
    <t>Insurance obligation payments</t>
  </si>
  <si>
    <t>Capital lease obligation payments</t>
  </si>
  <si>
    <t>Cash provided by financing activities</t>
  </si>
  <si>
    <t>EFFECT OF EXCHANGE RATE ON CASH</t>
  </si>
  <si>
    <t>NET CHANGE IN CASH AND RESTRICTED CASH FOR PERIOD</t>
  </si>
  <si>
    <t>CASH AND RESTRICTED CASH AT BEGINNING OF PERIOD</t>
  </si>
  <si>
    <t>CASH AND RESTRICTED CASH AT END OF PERIOD</t>
  </si>
  <si>
    <t>RECONCILIATION OF CASH AND RESTRICTED CASH</t>
  </si>
  <si>
    <t>CASH</t>
  </si>
  <si>
    <t>RESTRICTED CASH—Prepaid and other assets</t>
  </si>
  <si>
    <t>RESTRICTED CASH—Other non-current assets</t>
  </si>
  <si>
    <t>SUPPLEMENTAL DISCLOSURES OF CASH FLOW INFORMATION</t>
  </si>
  <si>
    <t>Cash paid for interest</t>
  </si>
  <si>
    <t>Cash paid for taxes</t>
  </si>
  <si>
    <t>NON-CASH INVESTING AND FINANCING ACTIVITIES:</t>
  </si>
  <si>
    <t>Deferred equity fundraising cost not paid</t>
  </si>
  <si>
    <t>Capital lease</t>
  </si>
  <si>
    <t>Initial Public Offering</t>
  </si>
  <si>
    <t>Issuance costs of stock</t>
  </si>
  <si>
    <t>Horizon Term Loan</t>
  </si>
  <si>
    <t>Debt issuance costs</t>
  </si>
  <si>
    <t>Mid Cap Credit Facility</t>
  </si>
  <si>
    <t>Organization and Description of Business</t>
  </si>
  <si>
    <t>Organization Consolidation And Presentation Of Financial Statements [Abstract]</t>
  </si>
  <si>
    <t xml:space="preserve">1.
Mohawk Headquartered in New York, Mohawk’s offices can be found in China, Philippines, Israel, Poland, and the United States. Correction of Previously Issued Condensed Consolidated Financial Statements Subsequent to the issuance of the Company's June 30, 2019 condensed consolidated financial statements, management of the Company concluded the recognition method used to recognize stock-based compensation expense for the restricted shares issued under the Company’s 2019 Equity Plan during the six months ended June 30, 2019, as disclosed in Note 7, was inconsistent with the recognition criteria prescribed by Accounting Standards Codification (ASC) 718. In this regard, management concluded that the corresponding stock-based compensation expense associated with these equity awards is required to be recognized in a manner that is reflective of the substance of the awards (i.e., as though the restricted shares are multiple awards with more than one requisite service period commencing at the grant date, with a cumulative charge for services rendered between grant and IPO date The effect of the correction of this error on the Company’s previously issued Condensed Consolidated Statement of Operations and Condensed Consolidated Statement of Comprehensive Loss for the Three and Six Months Ended June 30, 2019 is, as follows (in 000’s):
Three Months Ended June 30, 2019
As Previously Reported
Correction
As Restated
NET REVENUE
$
30,368
$
—
$
30,368
COST OF GOODS SOLD
18,608
—
18,608
GROSS PROFIT
11,760
—
11,760
OPERATING EXPENSES:
Sales and distribution
11,828
1,881
13,709
Research and development
1,860
1,482
3,342
General and administrative
4,414
5,891
10,305
TOTAL OPERATING EXPENSES:
18,102
9,254
27,356
OPERATING LOSS
(6,342
)
(9,254
)
(15,596
)
INTEREST EXPENSE—net
1,281
—
1,281
OTHER EXPENSE (INCOME)—net
(13
)
—
(13
)
LOSS BEFORE INCOME TAXES
(7,610
)
(9,254
)
(16,864
)
PROVISION FOR INCOME TAXES
15
—
15
NET LOSS
$
(7,625
)
$
(9,254
)
$
(16,879
)
Net loss per share, basic and diluted
$
(0.62
)
$
(0.76
)
$
(1.38
)
Comprehensive loss
$
(7,637
)
$
(9,254
)
$
(16,891
)
Six Months Ended June 30, 2019
As Previously Reported
Correction
As Restated
NET REVENUE
$
48,213
$
—
$
48,213
COST OF GOODS SOLD
29,783
—
29,783
GROSS PROFIT
18,430
—
18,430
OPERATING EXPENSES:
Sales and distribution
21,101
1,881
22,982
Research and development
3,023
1,482
4,505
General and administrative
7,780
5,891
13,671
TOTAL OPERATING EXPENSES:
31,904
9,254
41,158
OPERATING LOSS
(13,474
)
(9,254
)
(22,728
)
INTEREST EXPENSE—net
2,494
—
2,494
OTHER EXPENSE (INCOME)—net
31
—
31
LOSS BEFORE INCOME TAXES
(15,999
)
(9,254
)
(25,253
)
PROVISION FOR INCOME TAXES
15
—
15
NET LOSS
$
(16,014
)
$
(9,254
)
$
(25,268
)
Net loss per share, basic and diluted
$
(1.35
)
$
(0.78
)
$
(2.13
)
Comprehensive loss
$
(16,001
)
$
(9,254
)
$
(25,255
) The correction of this error had no effect on the Company’s provision for income taxes due to the Company’s net taxable loss position and full valuation reserve. In addition, the accompanying Condensed Consolidated Balance Sheet as of June 30, 2019, the Condensed Consolidated Statement of Stockholders’ Equity for the three and six months ended June 30, 2019, the Condensed Consolidated Statement of Cash Flows for the six months ended June 30, 2019, and the financial information disclosed in Notes 7 and 8 for the three and six months ended June 30, 2019, have been restated for the corresponding effect of the correction of this error on previously reported amounts as of and for the three and six months ended June 30, 2019. Merger— On September 4, 2018, pursuant to an Agreement and Plan of Merger and Reorganization among the Company, MGH Merger Sub, Inc. and Mohawk Group, Inc. (“MGI”), as amended by Amendment No. 1 dated as of April 1, 2018 (the “Merger Agreement”), MGI merged with Merger Sub, Inc., with MGI remaining as the surviving entity and becoming a wholly-owned operating subsidiary of the Company (the “Merger”). The Merger was a reverse recapitalization for financial reporting purposes. The Merger is reflected in the financial statements and financial disclosures as if the merger was effective on January 1, 2017. Operations prior to the Merger are the historical operations of MGI. Under the Merger Agreement, all outstanding common shares, preferred shares and warrants, excluding MGI’s Series C preferred stock (“Series C”) and warrants for Series C, converted to new common shares of the Company at a ratio of 1 to 0.3131 (“the Conversion”). All outstanding Series C, including any warrants for Series C converted on a one to 0.2564 basis to new common shares of the Company. At the time of the merger, the Company had 0.9 million shares outstanding held by certain Series C holders. Initial Public Offering— On June 14, 2019, the Company completed its initial public offering (“IPO”), selling 3,600,000 shares of common stock at a public offering price of $10.00 per share. Net proceeds to the Company from the offering were approximately $29.6 million , after deducting legal, underwriting and other offering expenses. Liquidity, Going Concern and Initial Public Offering— The Company is an early-stage growth company. As a result, the Company is investing in launching new products, advancing its software, and its sales and distribution infrastructure to accelerate revenue growth and scale operations to support such growth. To fund this investment, the Company has incurred losses with the expectation that it will generate profitable revenue streams in the future. While management and the Company’s board of directors believes that the Company will eventually reach a scale where the growth of its product revenues will offset the continued investments required in launching new products, completing the development of its software, and managing its sales and distribution operations, they believe that the size and nascent stage of the Company’s target market justify continuing to invest in growth at the expense of short-term profitability. In pursuit of the foregoing growth strategy, the Company incurred operating losses of $22.6 million and $29.4 million for the years ended December 31, 2017 and 2018, respectively, primarily due to the impact from its continued investment in launching new products, advancing its AIMEE software platform and building out its sales and distribution infrastructure. In addition, at December 31, 2017 and 2018, the Company had an accumulated deficit of $39.2 million and $71.0 million , respectively, cash on hand amounted to $5.3 million and $20.0 million, respectively, total outstanding borrowings from lenders amounted to $10.3 million and $27.5 million, respectively, and total available capacity on borrowings amounted to $5.6 million and $1.4 million at December 31, 2017 and 2018, respectively. Moreover, the Company has not had a sufficient track record of improvement of its operating cash outflows. As such, in the event that the Company was unsuccessful in its ability to continue to reduce its cash outflows or obtain additional financing if such reduction in cash outflows was not achieved, the Company would have been unable to meet its obligations as they became due within one year from the date these condensed consolidated financial statements were issued. These negative financial conditions raised substantial doubt about the Company’s ability to continue as a going concern. Management plans to continue pursuing its growth strategy. In the past, the Company has successfully funded its losses to-date through equity financings, beginning in July 2014. As of December 31, 2018, the Company has raised over $72.6 million in equity financing to fund its operations since inception. Further, in October 2017, the Company improved its working capital flexibility by securing an up to $30.0 million credit facility and a $7.0 million term loan with MidCap Financial Trust (“MidCap”) and in November 2018, the Company exited the original credit facility with MidCap and entered into a new three-year, $25.0 million revolving credit facility with MidCap, which can be increased, subject to certain conditions, to $50.0 million. Furthermore, on December 31, 2018, the Company entered into a new term loan agreement with Horizon Technology Finance Corporation (“Horizon”) obtaining a five-year, $15.0 million term loan and repaying the outstanding amount of MidCap’s term loan of approximately $4.9 million. While there was no assurance that future investments in the Company’s equity or issuances of debt will occur, management believes its success in obtaining funding since inception will continue in the foreseeable future. During the Company’s December 31, 2018 audit of its consolidated financial statements, the Company’s financial forecast for the next 12 months included revenue growth, margin expansion, a reduction of certain fixed costs, an improvement in inventory management, and reduction in operating cash deficit. In addition, management anticipated that the Company would not breach its financial covenants associated with its existing credit facility or term loan for the next twelve months. However, there was no assurance that management’s forecast would be attained to maintain its liquidity to fund operations and/or maintain compliance with its covenants without future investments in the Company’s equity or issuance of debt from outside sources. In the event of a breach of the Company’s financial covenants under the credit facility and/or its term loan, outstanding borrowings would become due on demand absent a waiver from the lenders. These condensed consolidated financial statements have been prepared on the basis that the Company will continue to operate as a going concern and as such, include no adjustments that might be necessary in the event that the Company was unable to operate on this basis. For the three and six months ended June 30, 2019, the Company incurred operating losses of $15.6 million and On June 14, 2019, the Company completed its IPO, raising approximately $29.6 million after deducting legal, underwriting and other offering expenses. The Company believes that, based on its current sales and expense level projections, the credit facility with MidCap (see Note 6), and the proceeds from the IPO, the Company will satisfy its estimated liquidity needs for the twelve months from the condensed consolidated financial statements issuance date. As such, the substantial doubt raised by the Company’s historical operating results has been mitigated. </t>
  </si>
  <si>
    <t>Summary of Significant Accounting Policies</t>
  </si>
  <si>
    <t>Accounting Policies [Abstract]</t>
  </si>
  <si>
    <t>2.
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In the opinion of the Company’s management, the accompanying unaudited condensed consolidated financial statements contain all adjustments (consisting of items of a normal and recurring nature) necessary to present fairly the financial position as of June 30, 2019, the results of operations for the three and six months ended June 30, 2018 and 2019 and cash flows for the six months ended June 30, 2018 and 2019. The results of operations for the three and six months ended June 30, 2019 are not necessarily indicative of the results to be expected for the full year. The condensed consolidated balance sheet as of December 31, 2018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document should be read in conjunction with the audited consolidated financial statements and the related notes thereto as of and for the year ended December 31, 2018, included in the Company’s final prospectus filed with the Securities and Exchange Commission pursuant to Rule 424(b) under the Securities Act of 1933, as amended (the “Securities Act”), on June 13, 2019 (the “Prospectus”). Use of Estimates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the determination of fair value of the Company’s common stock and stock-based compensation, prior to the Company’s IPO.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The condensed consolidated financial statements include the accounts of the Company and its wholly-owned subsidiaries. All inter-company balances and transactions have been eliminated in consolidation. 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June 30, 2019, respectively, which is included in accrued liabilities and represents the expected value of the refunds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the Company owns and controls all the goods before they are transferred to the customer. The Company can, at any time, direct Amazon and similarly with other third party logistics providers (“Logistics Providers”), to return the Company’s inventory to any location specified by the Company. Any returns made by customers directly to Logistics Providers are the responsibility of the Company to make customers whole and the Company retains the back-end inventory risk. Further, the Company is subject to credit risk (i.e., credit card chargebacks), establishes the prices of its products, can determine who fulfills the goods to the customer (Amazon (or any other Logistics Provider)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the three and six months ended June 30, 2018 and 2019 were less than $0.1 million and $0.1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densed consolidated statements of operations for the three and six months ended June 30, 2018 and 2019 are recognized at a point in time. Sales taxes .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Three Months Ended June 30, 2018 (in thousands)
Direct
Wholesale
Managed SaaS
Total
North America
$
13,130
$
1,420
$
38
$
14,588
Other
—
—
—
$
—
Total net revenue
$
13,130
$
1,420
$
38
$
14,588
Three Months Ended June 30, 2019 (in thousands)
Direct
Wholesale
Managed SaaS
Total
North America
$
29,276
$
662
$
397
$
30,335
Other
33
—
—
33
Total net revenue
$
29,309
$
662
$
397
$
30,368
Six Months Ended June 30, 2018 (in thousands)
Direct
Wholesale
Managed SaaS
Total
North America
$
25,241
$
3,595
$
68
$
28,904
Other
—
—
—
—
Total net revenue
$
25,241
$
3,595
$
68
$
28,904
Six Months Ended June 30, 2019 (in thousands)
Direct
Wholesale
Managed SaaS
Total
North America
$
46,292
$
912
$
930
$
48,134
Other
79
—
—
79
Total net revenue
$
46,371
$
912
$
930
$
48,213
Net Revenue by Product Categories . The following table sets forth the Company’s net revenue disaggregated by product categories:
Three Months Ended June 30,
2018
2019
(in thousands)
Environmental appliances (i.e., dehumidifiers and air conditioners)
$
6,077
$
19,111
Small home appliances
3,882
5,096
Cosmetics, skincare, and heath supplements
2
2,610
Cookware, kitchen tools and gadgets
2,787
1,920
Hair appliances and accessories
927
784
Portable projectors, speakers and headphones
189
54
All others
686
396
Total net product revenue
14,550
29,971
Managed SaaS
38
397
Total net revenue
$
14,588
$
30,368
Six Months Ended June 30,
2018
2019
(in thousands)
Environmental appliances (i.e., dehumidifiers and air conditioners)
$
11,272
$
25,674
Small home appliances
7,107
9,326
Cosmetics, skincare, and heath supplements
4
5,777
Cookware, kitchen tools and gadgets
6,509
3,959
Hair appliances and accessories
2,056
1,858
Portable projectors, speakers and headphones
505
130
All others
1,383
559
Total net product revenue
28,836
47,283
Managed SaaS
68
930
Total net revenue
$
28,904
$
48,213
Fair Value of Financial Instruments —The Company’s financial instruments, including net accounts receivable, accounts payable, and accrued and other current liabilities are carried at historical cost. At June 30, 2019, the carrying amounts of these instruments approximated their fair values because of their short-term nature. The credit facility is carried at amortized cost and at December 31, 2018 and June 30, 2019, respectively, the carrying amount approximates fair value as the stated interest rate approximates market rates currently available to the Company. The Company estimates the fair value of the borrowings under our Horizon Term Loan to be approximately $14.7 million and $14.7 million at December 31, 2018 and June 30, 2019, respectively. The Company considers the inputs utilized to determine the fair value of the borrowings to be Level 2 inputs. The Company’s financial instruments of cash and restricted cash consist of Level 1 assets at June 30, 2019. The Company’s cash and restricted cash was approximately $40.0 million and included savings deposits and overnight investments at June 30, 2019.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Recent Accounting Pronouncements The Jumpstart Our Business Startups Act of 2012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ccounting Standards Update (“ASU”) No. 2016-18, Statement of Cash Flows: Restricted Cash (Topic 230) In May 2017, the FASB issued ASU No. 2017-09, Compensation—Stock Compensation (Topic 718) Scope of Modification Accounting Recently Issued Accounting Pronouncements In February 2016, the FASB issued ASU No. 2016-02, Leases (Topic 842) In February 2018, the FASB issued ASU No. 2018-02, Income Statement—Reporting Comprehensive Income (Topic 220) O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t>
  </si>
  <si>
    <t>Inventory Disclosure [Abstract]</t>
  </si>
  <si>
    <t xml:space="preserve">3.
Inventory consisted of the following as of December 31, 2018 and June 30, 2019:
December 31, 2018
June 30, 2019
(in thousands)
Inventory on-hand
$
24,595
$
24,775
Inventory in-transit
5,957
6,594
Inventory
$
30,552
$
31,369
All of the Company’s inventory on-hand is held either with Amazon or the Company’s other third-party warehouses. The Company does not have any contractual right of returns with its contract manufacturers. The Company’s inventory on-hand held by Amazon was approximately $6.1 million and $5.5 million as of December 31, 2018 and June 30, 2019, respectively. </t>
  </si>
  <si>
    <t>Prepaid Expenses and Other Current Assets</t>
  </si>
  <si>
    <t>Prepaid Expense And Other Assets Current [Abstract]</t>
  </si>
  <si>
    <t>4.
Prepaids and other current assets consisted of the following as of December 31, 2018 and June 30, 2019:
December 31, 2018
June 30, 2019
(in thousands)
Prepaid inventory
$
2,284
$
1,577
Restricted cash
550
307
Prepaid Insurance
434
2,987
Deferred offering costs
1,218
—
Other
932
880
Prepaid and other current assets
$
5,418
$
5,751</t>
  </si>
  <si>
    <t>Accrued and Other Current Liabilities</t>
  </si>
  <si>
    <t>Accrued Liabilities And Other Liabilities [Abstract]</t>
  </si>
  <si>
    <t xml:space="preserve">5.
Accrued expenses and other current liabilities consisted of the following as of December 31, 2018 and June 30, 2019:
December 31, 2018
June 30, 2019
(in thousands)
Accrued compensation costs
$
2,585
$
2,838
Accrual for insurance financing
—
2,270
Accrual for deferred financing fees
936
—
Accrued professional fees and consultants
484
302
Accrued logistics costs
1,424
2,514
Product related accruals
1,042
1,376
Sales tax payable
707
753
Sales return reserve
322
531
Accrued recall liability
1,512
1,495
All other accruals
696
418
Accrued and other current liabilities
$
9,708
$
12,497
The Company sponsors, through its professional employer organization provider, a 401(k) defined contribution plan covering all eligible US employees. Contributions to the 401(k) plan are discretionary. Currently, the Company does not match or make any contributions to the 401(k) plan. </t>
  </si>
  <si>
    <t>Credit Facility and Term Loans</t>
  </si>
  <si>
    <t>Debt Disclosure [Abstract]</t>
  </si>
  <si>
    <t>6. Credit facility and term loans consisted of the following as of December 31, 2018 and June 30, 2019:
December 31, 2018
June 30, 2019
(in thousands)
Mid Cap Credit facility
$
16,455
$
20,357
Less: deferred debt issuance costs
(1,960
)
(1,614
)
Less discount associated with issuance of warrants
(44
)
(36
)
Total Mid Cap credit facility
$
14,451
$
18,707
Horizon Term loan
$
15,000
$
15,000
Less: deferred debt issuance costs
(1,022
)
(976
)
Less discount associated with issuance of warrants
(929
)
(813
)
Total Horizon term loan
13,049
13,211
Less-current portion
—
—
Term loan-non current portion
$
13,049
$
13,211
MidCap Credit Facility and Term Loan On October 16, 2017, the Company entered into a three-year, $15.0 million revolving credit facility (the “Prior Credit Facility”) with MidCap pursuant to a credit and security agreement (the “Credit and Security Agreement”). As part of the Credit and Security Agreement, the Company also obtained a three-year, $7.0 million term loan with MidCap (the “Prior Term Loan”). On November 23, 2018, the Company exited the Prior Credit Facility with MidCap and entered into a new three-year $25.0 million revolving credit facility (the “Credit Facility”) with MidCap. The Credit Facility can be increased, subject to certain conditions, to $50.0 million. Loans under the Credit Facility are determined based on percentages of the Company’s eligible accounts receivable and eligible inventory. The Credit Facility bears interest at LIBOR plus 5.75% for outstanding borrowings. The Company is required to pay a facility availability fee of 0.5% on the average unused portion of the facility. The Credit Facility contains a minimum liquidity financial covenant that requires the Company to maintain a minimum of $5.0 million in cash on hand or availability in the Credit Facility. In 2018, the Company incurred approximately $1.3 million in debt issuance costs which has been offset against the debt and will be expensed over the three years. Unamortized debt issuance costs of $0.7 million, relating to the Prior Credit Facility, will be amortized in accordance with the terms of the Credit Facility. As of December 31, 2018, there was The Company recorded interest expense from the credit facilities of approximately $0.3 million and $0.8 million for the three months ended June 30, 2018 and 2019, respectively, which included $0.1 million and $0.2 million, respectively, relating to debt issuance costs. The Company recorded interest expense from the credit facilities of approximately $0.6 million and $1.5 million for the six months ended June 30, 2018 and 2019, respectively, which included $0.2 million and $0.4 million, respectively, relating to debt issuance costs. The Company recorded interest expense from the Prior Term Loan of $0.2 million and $0.5 million for the three and six months ended June 30, 2018, which included less than $0.1 million and less than $0.1 million relating to debt issuance costs, respectively. On December 31, 2018, the Company repaid the Prior Term Loan with MidCap for $4.9 million as part of the entry into a new term loan with Horizon, including $0.1 million of a prepayment penalty. Horizon Term Loan On December 31, 2018, the Company entered into a new term loan agreement with Horizon (the “Horizon Loan Agreement”). As part of the agreement, the Company obtained a five-year $15.0 million term loan (the “Term Loan”). The Term Loan bears interest at 9.90% plus the amount by which one-month LIBOR (or, if LIBOR is no longer widely used or available, a successor benchmark rate, which successor rate shall be applied in a manner consistent with market practice, or if there is no consistent market practice, such successor rate shall be applied in a manner reasonably determined by Horizon) exceeds 2.50% for outstanding borrowings and payments on principal are made on a monthly basis. The maturity date of the Term Loan is January 2023. The Term Loan contains minimum required EBITDA financial covenants that require the Company to achieve EBITDA of certain amounts based on the amount that the Company is permitted to borrow under the Credit Facility (the “Revolving Line Indebtedness Cap”). The Horizon Loan Agreement also contains a cash collateral covenant that requires the Company to maintain a cash collateral account with an amount based on the Revolving Line Indebtedness Cap. In connection with the Horizon Term Loan Agreement, the Company issued to Horizon warrants to purchase 76,923 shares of its common stock at an exercise price of $15.60 per share. The warrants are exercisable and expire ten years from the date of issuance. The Company utilized the Binomial option-pricing model to determine the fair value of the warrants. The fair value of the warrants on issuance was $0.9 million, which has been recorded as a debt discount against the Term Loan. The Company incurred approximately $1.0 million in debt issuance costs which has been offset against the debt and will expense over the five years. The Credit Facility and the Term Loan contain a minimum liquidity covenant that requires the Company to maintain at minimum $5.0 million in unrestricted cash at all times, subject to increases based on amounts drawn. Further, there are additional covenants that, among other things, restrict the ability of the Company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important exceptions and qualifications. As of June 30, 2019, there was $15.0 million outstanding on the Term Loan and the Company was in compliance with the financial covenants contained within the loan. The Company recorded interest expense from the Term Loan of $0.5 million and $1.0 million for the three and six months ended June 30, 2019, respectively, which included $0.1 million and less than $0.3 million, respectively, relating to debt issuance costs. Interest Expense, Net Interest expense, net consisted of the following for the three and six months ended June 30, 2018 and 2019:
Three Months Ended
June 30, 2018
June 30, 2019
(in thousands)
Interest expense
$
506
$
1,288
Interest income
—
(7
)
Total Interest expense, net
$
506
$
1,281
Six Months Ended
June 30, 2018
June 30, 2019
(in thousands)
Interest expense
$
1,063
$
2,501
Interest income
—
(7
)
Total Interest expense, net
$
1,063
$
2,494</t>
  </si>
  <si>
    <t>Stock-Based Compensation</t>
  </si>
  <si>
    <t>Disclosure Of Compensation Related Costs Sharebased Payments [Abstract]</t>
  </si>
  <si>
    <t>7.
The Company has three equity plans: 2014 Amended and Restated Equity Incentive Plan The board of directors of 2018 Equity Incentive Plan The Company’s board of directors adopted the Mohawk Group Holdings, Inc. 2018 Equity Incentive Plan (the “Mohawk 2018 Plan”) on October 11, 2018. The Mohawk 2018 Plan was approved by its stockholders on May 24, 2019. As of June 30, 2019, 64,982 shares subject to restricted stock awards and options to purchase 1,565,903 shares of the Company’s common stock were outstanding and 77,261 shares Options granted to date under the Mohawk 2014 Pan and the Mohawk 2018 plan generally vest either: (i) over a four-year period with 25% of the shares underlying the options vesting on the first anniversary of the vesting commencement date with the remaining 75% of the shares vesting on a pro-rata basis over the succeeding thirty-six months, subject to continued service with the Company through each vesting date, or (ii) over a three-year period with 33 1/3% of the shares underlying the options vesting on the first anniversary of the vesting commencement date with the remaining 66 2/3% of the shares vesting on a pro-rata basis over the succeeding twenty-four months, subject to continued service with the Company through each vesting date. Options granted are generally exercisable for up to 10 years subject to continued service with the Company. 2019 Equity Plan The Company’s board of directors adopted the Mohawk Group Holdings, Inc. 2019 Equity Plan (the “2019 Equity Plan”) on March 20, 2019. The 2019 Equity Plan was approved by its stockholders on May 24, 2019. As of June 30, 2019, an aggregate of 2,426,025 shares of restricted common stock were outstanding, with no shares reserved for future issuance. Restricted shares granted under the 2019 Equity Plan shall vest in substantially equal installments on the 6th, 12th, 18th and 24th monthly anniversary of the closing of the IPO. Awards granted under the 2019 Equity Plan and not previously forfeited upon termination of service carry dividend and voting rights applicable to the Company’s common stock, irrespective of any vesting requirement. Under ASC Topic 718, the Company will treat each award in substance as multiple awards as a result of the graded vesting and that there is more than one requisite service period. Upon prerequisite service period becoming probable, the day of the IPO, the Company recorded a cumulative catch up expense and the remaining expense will be recorded under graded vesting. The following is a summary of stock options activity during the six months ended June 30, 2019:
Options Outstanding
Number of Options
Weighted Average Exercise Price
Weighted Average Remaining Contractual Life (years)
Aggregate Intrinsic Value
Balance—January 1, 2019
1,867,747
$
9.01
9.64
$
19,573,295
Options granted
131,905
$
10.00
Options exercised
(44
)
$
4.14
$
—
Options cancelled
(104,746
)
$
8.23
Balance—June 30, 2019
1,894,862
$
9.14
9.24
$
596,194
Exercisable as of June 30, 2019
201,770
$
6.21
7.56
$
397,416
Vested and expected to vest as of June 30, 2019
1,894,862
$
9.14
9.24
$
596,194
During the six months ended June 30, 2019, the Company granted options to purchase 131,905 shares of the Company’s common stock, cancelled options to purchase 104,746 shares of the Company’s common stock and options to purchase 44 shares of the Company’s common stock were exercised. The weighted-average grant date fair value of options granted during the six months ended June 30, 2019 was $5.94 There were no grants during the six months ended June 30, 2018. As of June 30, 2019, the total unrecognized compensation expense related to unvested options was $15.3 million, which the Company expects to recognize over an estimated weighted average period of 2.25 years. The following are weighted average assumptions used in the Black-Scholes option-pricing model to determine grant fair value:
June 30, 2018
June 30, 2019
Weighted- Average
Weighted- Average
Expected term (in years)
0.00
5.73
Volatility
0.00
%
66.04
%
Risk-free interest rate
0.00
%
1.92
%
Dividend Yield
0.000
5.94
A summary of restricted stock activity within the Company’s equity plans and changes for the six months ended June 30, 2019, is as follows:
Restricted Stock Awards
Shares
Weighted Average Grant- Date Fair Value
Nonvested at January 1, 2019
—
$
—
Granted
2,560,148
$
19.26
Vested
—
$
—
Forfeited
(69,141
)
$
19.50
Nonvested at June 30, 2019
2,491,007
$
19.25
During the six months ended June 30, 2019, the Company granted 2,560,148 restricted shares and 69,141 restricted shares were forfeited. Stock-based compensation expense for restricted shares granted was $10.34 million for the six months ended June 30, 2019. No The weighted-average grant date fair value of restricted shares granted during the six months ended June 30, 2019 was $19.26. As of June 30, 2019, the total unrecognized compensation expense related to unvested restricted shares was $37.5 million, which the Company expects to recognize over an estimated weighted average period of 2.0 years. The table above includes 64,982 of restricted shares that have been granted under the 2018 Equity Incentive Plan and included in the shares outstanding under that plan and carry dividend or voting rights applicable to the Company’s common shares. Stock-based compensation expense is allocated based on the cost center to which the award holder belongs. The following table summarizes the total stock-based compensation expense by function for the three and six months ended June 30, 2018 and 2019:
Three Months Ended June 30,
Six Months Ended June 30,
2018
2019
2018
2019
(in thousands)
(in thousands)
Cost of goods sold
$
—
$
—
$
—
$
—
Sales and distribution expenses
2
2,409
6
2,797
Research and development expenses
7
1,872
13
2,032
General and administrative expenses
168
7,592
322
8,544
Total stock-based compensation expense
$
177
$
11,873
$
341
$
13,373</t>
  </si>
  <si>
    <t>Net Loss per Share</t>
  </si>
  <si>
    <t>Earnings Per Share [Abstract]</t>
  </si>
  <si>
    <t xml:space="preserve">8 .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convertible notes using the “if-converted” method. In periods with reported net operating losses, all common stock options are deemed anti-dilutive such that basic net loss per share and diluted net loss per share are equal. The Company’s restricted shares are entitled to receive dividends and hold voting rights applicable to the Company’s common stock, irrespective of any vesting requirement. Accordingly, although the vesting commences upon the elimination of the contingency, the restricted shares are considered a participating security and the Company is required to apply the two-class method to consider the impact of the restricted shares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restricted shares. The following table sets forth the computation of basic and diluted net loss per share (in thousands, except per share data):
Three Months Ended June 30,
2018
2019
(in thousands)
Net loss
$
(8,935
)
$
(16,879
)
Weighted-average number of shares outstanding used in computing net loss per share, basic and diluted
9,963,851
12,206,747
Net loss per share, basic and diluted
$
(0.90
)
$
(1.38
)
Six Months Ended June 30,
2018
2019
(in thousands)
Net loss
$
(18,106
)
$
(25,268
)
Weighted-average number of shares outstanding used in computing net loss per share, basic and diluted
9,273,735
11,872,326
Net loss per share, basic and diluted
$
(1.95
)
$
(2.13
) </t>
  </si>
  <si>
    <t>Commitment and Contingencies</t>
  </si>
  <si>
    <t>Commitments And Contingencies Disclosure [Abstract]</t>
  </si>
  <si>
    <t>9 .
Legal Proceedings —The Company is party to various actions and claims arising in the normal course of business. The Company does not believe that the final outcome of these matters will have a material adverse effect on the Company’s condensed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densed consolidated financial condition or results of operations. Further, no assurance can be given that the amount or scope of existing insurance coverage will be sufficient to cover losses arising from such matters. Recall In April 2018, the Company retained outside counsel to assist it in evaluating a safety issue related to certain hair dryers that it imported and sold through its subsidiaries between 2014 and 2018 (the “Xtava Allure Hair Dryer”). The Company had received communications directly from consumers and identified online reviews of overheating or fires associated with these hair dryers. The Company sold approximately 170,000 net units from the introduction of the product in 2015 through its discontinuance in the first quarter of 2018 totaling approximately $6.2 million in net revenue. In May 2018 the Company’s board of directors approved a voluntary recall of the Xtava Allure Hair Dryer. In June 2018, the Company filed an application for a voluntary recall with the US Consumer Product Safety Commission (“CPSC”) pursuant to Section 15(b) of the Consumer Product Safety Act (“CPSA”). The Company has received approval from the CPSC to provide consumers with replacement units and publicly announced the recall on August 15, 2018. The Company estimates it will incur approximately $1.6 million in costs related to the recall for procurement, manufacturing, fulfillment and delivery to consumers who apply and qualify for the recall costs. The Company also estimates it will incur legal and other expenses of approximately $0.4 million related to the recall which will be expensed as incurred. The Company has also incurred and settled all but one consumer legal matter related to Xtava Allure Hair Dryer for insignificant amounts. The Company believes the remaining legal matter will be settled for an insignificant amount. As of June 30, 2019, the remaining recall liability is $1.5 million. Pursuant to the CPSC and the guidelines set forth by the CPSA, a company may be subject to a late reporting investigation when a recall is announced. If a company is deemed to be a late reporter upon investigation by the CPSC, it may be subject to penalties. The Company believes it is likely that the CPSC will launch a discovery process to understand if a late reporting penalty is warranted. The investigation would evaluate a number of statutory and regulatory factors in determining a penalty amount, such as the severity of the risk of injury, the occurrence or absence of injury, the appropriateness of such penalty in relation to the size of the business and other factors. As of the date of issuance of this report, the Company believes it has met all the appropriate reporting requirements. If the Company is determined to have violated the reporting guidelines a penalty may be material to the consolidated financial statements. If CPSC seeks significant civil penalties for late reporting, the Company intends to vigorously defend itself. As of the date of the issuance of these financial statements the Company cannot reasonably estimate what, if any, penalties for potential late reporting may be levied.</t>
  </si>
  <si>
    <t>Related Party Transactions</t>
  </si>
  <si>
    <t>Related Party Transactions [Abstract]</t>
  </si>
  <si>
    <t>10.
Restated Voting Agreement On November 1, 2018, Dr. Larisa Storozhenko, Maximus Yaney and Asher Maximus I, LLC (the “Initial Designating Parties”) entered into a voting agreement with Mr. Asher Delug, one of the stockholders of the Company and a member of the Company’s board of directors, pursuant to which Mr. Delug will have the power to vote such number of shares of common stock as is equal to: (a) all of the shares of the Company’s common stock beneficially held by the Initial Designating Parties minus (b) such number of shares of common stock representing 19.9% of the total voting power of the Company’s capital stock outstanding with respect to the election of directors, the appointment of officers and any amendments of the Company’s amended and restated certificate of incorporation or amended and restated bylaws (the “Voting Agreement”). The Voting Agreement was amended and restated pursuant to a new Voting Agreement, dated March 13, 2019, by and among MV II, LLC, Dr. Larisa Storozhenko, Mr. Maximus Yaney, Mr. Delug and the Company (the “Restated Voting Agreement”). Under the Restated Voting Agreement, each of MV II, LLC, Dr. Larisa Storozhenko and Mr. Yaney (collectively, the “Designating Parties”) agreed to relinquish the right to vote their shares of the Company’s capital stock, and any of the Company’s other equity interests (collectively, the “Voting Interests”) by granting the Company’s board of directors the sole right to vote all of the Voting Interests as the Designating Parties’ proxyholder. The Voting Interests include all shares of the Company’s common stock currently held by the Designating Parties, as well as any of the Company’s securities or other equity interests acquired by the Designating Parties in the future. Pursuant to the proxy granted by the Designating Parties, the Company’s board of directors are required to vote all of the Voting Interests in direct proportion to the voting of the shares and equity interests voted by all holders other than the Designating Parties. The proxy granted by the Designating Parties under the Restated Voting Agreement is irrevocable. In addition, the Restated Voting Agreement proxyholder may not be changed unless the Company receives the prior approval of The Nasdaq Stock Market LLC. Under the Restated Voting Agreement, each of the Designating Parties further agreed not to purchase or otherwise acquire any shares of the Company’s capital stock or other equity securities, or any interest in any of the foregoing. The Restated Voting Agreement became effective on June 12, 2019 and will continue until the earlier to occur of (a) a Deemed Liquidation Event unless, immediately upon such Deemed Liquidation Event, the Company’s common stock is and remains listed on The Nasdaq Stock Market LLC, or (b) Mr. Yaney’s death. For purposes of the agreement, a “Deemed Liquidation Event” means (i) the acquisition of the Company by another entity by means of any transaction or series of related transactions to which the Company is party other than a transaction or series of transactions in which the holders of the Company’s voting securities outstanding immediately prior to such transaction or series of transactions retain, immediately after such transaction or series of transactions, as a result of the Company’s shares held by such holders prior to such transaction or series of transactions, a majority of the total voting power represented by the Company’s outstanding voting securities or such other surviving or resulting entity; (ii) a sale, lease or other disposition of all or substantially all of the Company’s or its subsidiaries’ assets taken as a whole by means of any transaction or series of related transactions, except where such sale, lease or other disposition is to a wholly-owned subsidiary of the Company; or (iii) any liquidation, dissolution or winding up of the Company, whether voluntary or involuntary; however, a Deemed Liquidation Event shall not include any transaction effected primarily to raise capital for the Company or a spin-off or similar divestiture of the Company’s product or SaaS business as part of reorganization of the Company approved by the Company’s board of directors. Voting Agreement with Asher Delug On April 12, 2019, the Company entered into a Voting Agreement with Asher Delug (the “Delug Voting Agreement”). The terms of the Delug Voting Agreement are substantially similar to the terms of the Restated Voting Agreement. Under the Delug Voting Agreement, Mr. Delug agreed to relinquish his right to vote his shares of the Company’s capital stock, and any of the Company’s other equity interests (collectively, the “Delug Voting Interests”) by granting the Company’s board of directors the sole right to vote all of the Delug Voting Interests as Mr. Delug’s proxyholder. The Delug Voting Interests include all shares of the Company’s common stock currently held by Mr. Delug, as well as any of the Company’s securities or other equity interests acquired by Mr. Delug in the future. Pursuant to the proxy granted by Mr. Delug, the Company’s board of directors are required to vote all of the Delug Voting Interests in direct proportion to the voting of the shares and equity interests voted by all holders other than Mr. Delug. The proxy granted by Mr. Delug under the Delug Voting Agreement is irrevocable. In addition, the Delug Voting Agreement proxyholder may not be changed unless the Company receives the prior approval of The Nasdaq Stock Market LLC. Under the Delug Voting Agreement, Mr. Delug further agreed not to purchase or otherwise acquire any shares of the Company’s capital stock or other equity securities, or any interest in any of the foregoing. The Delug Voting Agreement became effective on June 12, 2019 and will continue until the earlier to occur of (a) a Deemed Liquidation Event unless, immediately upon such Deemed Liquidation Event, the Company’s common stock is and remains listed on The Nasdaq Stock Market LLC, or (b) Mr. Delug’s death. For purposes of the agreement, a “Deemed Liquidation Event” has the same meaning as in the Restated Voting Agreement.</t>
  </si>
  <si>
    <t>Summary of Significant Accounting Policies (Policies)</t>
  </si>
  <si>
    <t>Basis of Presentation</t>
  </si>
  <si>
    <t>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In the opinion of the Company’s management, the accompanying unaudited condensed consolidated financial statements contain all adjustments (consisting of items of a normal and recurring nature) necessary to present fairly the financial position as of June 30, 2019, the results of operations for the three and six months ended June 30, 2018 and 2019 and cash flows for the six months ended June 30, 2018 and 2019. The results of operations for the three and six months ended June 30, 2019 are not necessarily indicative of the results to be expected for the full year. The condensed consolidated balance sheet as of December 31, 2018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document should be read in conjunction with the audited consolidated financial statements and the related notes thereto as of and for the year ended December 31, 2018, included in the Company’s final prospectus filed with the Securities and Exchange Commission pursuant to Rule 424(b) under the Securities Act of 1933, as amended (the “Securities Act”), on June 13, 2019 (the “Prospectus”).</t>
  </si>
  <si>
    <t>Use of Estimates</t>
  </si>
  <si>
    <t xml:space="preserve">Use of Estimates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the determination of fair value of the Company’s common stock and stock-based compensation, prior to the Company’s IPO.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t>
  </si>
  <si>
    <t>Principles of Consolidation</t>
  </si>
  <si>
    <t xml:space="preserve">Principles of Consolidation —The condensed consolidated financial statements include the accounts of the Company and its wholly-owned subsidiaries. All inter-company balances and transactions have been eliminated in consolidation. </t>
  </si>
  <si>
    <t>Revenue Recognition</t>
  </si>
  <si>
    <t>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June 30, 2019, respectively, which is included in accrued liabilities and represents the expected value of the refunds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the Company owns and controls all the goods before they are transferred to the customer. The Company can, at any time, direct Amazon and similarly with other third party logistics providers (“Logistics Providers”), to return the Company’s inventory to any location specified by the Company. Any returns made by customers directly to Logistics Providers are the responsibility of the Company to make customers whole and the Company retains the back-end inventory risk. Further, the Company is subject to credit risk (i.e., credit card chargebacks), establishes the prices of its products, can determine who fulfills the goods to the customer (Amazon (or any other Logistics Provider)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the three and six months ended June 30, 2018 and 2019 were less than $0.1 million and $0.1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densed consolidated statements of operations for the three and six months ended June 30, 2018 and 2019 are recognized at a point in time. Sales taxes .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Three Months Ended June 30, 2018 (in thousands)
Direct
Wholesale
Managed SaaS
Total
North America
$
13,130
$
1,420
$
38
$
14,588
Other
—
—
—
$
—
Total net revenue
$
13,130
$
1,420
$
38
$
14,588
Three Months Ended June 30, 2019 (in thousands)
Direct
Wholesale
Managed SaaS
Total
North America
$
29,276
$
662
$
397
$
30,335
Other
33
—
—
33
Total net revenue
$
29,309
$
662
$
397
$
30,368
Six Months Ended June 30, 2018 (in thousands)
Direct
Wholesale
Managed SaaS
Total
North America
$
25,241
$
3,595
$
68
$
28,904
Other
—
—
—
—
Total net revenue
$
25,241
$
3,595
$
68
$
28,904
Six Months Ended June 30, 2019 (in thousands)
Direct
Wholesale
Managed SaaS
Total
North America
$
46,292
$
912
$
930
$
48,134
Other
79
—
—
79
Total net revenue
$
46,371
$
912
$
930
$
48,213
Net Revenue by Product Categories . The following table sets forth the Company’s net revenue disaggregated by product categories:
Three Months Ended June 30,
2018
2019
(in thousands)
Environmental appliances (i.e., dehumidifiers and air conditioners)
$
6,077
$
19,111
Small home appliances
3,882
5,096
Cosmetics, skincare, and heath supplements
2
2,610
Cookware, kitchen tools and gadgets
2,787
1,920
Hair appliances and accessories
927
784
Portable projectors, speakers and headphones
189
54
All others
686
396
Total net product revenue
14,550
29,971
Managed SaaS
38
397
Total net revenue
$
14,588
$
30,368
Six Months Ended June 30,
2018
2019
(in thousands)
Environmental appliances (i.e., dehumidifiers and air conditioners)
$
11,272
$
25,674
Small home appliances
7,107
9,326
Cosmetics, skincare, and heath supplements
4
5,777
Cookware, kitchen tools and gadgets
6,509
3,959
Hair appliances and accessories
2,056
1,858
Portable projectors, speakers and headphones
505
130
All others
1,383
559
Total net product revenue
28,836
47,283
Managed SaaS
68
930
Total net revenue
$
28,904
$
48,213</t>
  </si>
  <si>
    <t>Fair Value of Financial Instruments</t>
  </si>
  <si>
    <t xml:space="preserve">Fair Value of Financial Instruments —The Company’s financial instruments, including net accounts receivable, accounts payable, and accrued and other current liabilities are carried at historical cost. At June 30, 2019, the carrying amounts of these instruments approximated their fair values because of their short-term nature. The credit facility is carried at amortized cost and at December 31, 2018 and June 30, 2019, respectively, the carrying amount approximates fair value as the stated interest rate approximates market rates currently available to the Company. The Company estimates the fair value of the borrowings under our Horizon Term Loan to be approximately $14.7 million and $14.7 million at December 31, 2018 and June 30, 2019, respectively. The Company considers the inputs utilized to determine the fair value of the borrowings to be Level 2 inputs. The Company’s financial instruments of cash and restricted cash consist of Level 1 assets at June 30, 2019. The Company’s cash and restricted cash was approximately $40.0 million and included savings deposits and overnight investments at June 30, 2019.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
  </si>
  <si>
    <t>Recently Adopted and Issued Accounting Pronouncements</t>
  </si>
  <si>
    <t>Recent Accounting Pronouncements The Jumpstart Our Business Startups Act of 2012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ccounting Standards Update (“ASU”) No. 2016-18, Statement of Cash Flows: Restricted Cash (Topic 230) In May 2017, the FASB issued ASU No. 2017-09, Compensation—Stock Compensation (Topic 718) Scope of Modification Accounting Recently Issued Accounting Pronouncements In February 2016, the FASB issued ASU No. 2016-02, Leases (Topic 842) In February 2018, the FASB issued ASU No. 2018-02, Income Statement—Reporting Comprehensive Income (Topic 220) O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t>
  </si>
  <si>
    <t>Organization and Description of Business (Tables)</t>
  </si>
  <si>
    <t>Schedule of Effect of Correction on Previously Issued Condensed Consolidated Statement of Operations and Comprehensive Loss</t>
  </si>
  <si>
    <t xml:space="preserve">The effect of the correction of this error on the Company’s previously issued Condensed Consolidated Statement of Operations and Condensed Consolidated Statement of Comprehensive Loss for the Three and Six Months Ended June 30, 2019 is, as follows (in 000’s):
Three Months Ended June 30, 2019
As Previously Reported
Correction
As Restated
NET REVENUE
$
30,368
$
—
$
30,368
COST OF GOODS SOLD
18,608
—
18,608
GROSS PROFIT
11,760
—
11,760
OPERATING EXPENSES:
Sales and distribution
11,828
1,881
13,709
Research and development
1,860
1,482
3,342
General and administrative
4,414
5,891
10,305
TOTAL OPERATING EXPENSES:
18,102
9,254
27,356
OPERATING LOSS
(6,342
)
(9,254
)
(15,596
)
INTEREST EXPENSE—net
1,281
—
1,281
OTHER EXPENSE (INCOME)—net
(13
)
—
(13
)
LOSS BEFORE INCOME TAXES
(7,610
)
(9,254
)
(16,864
)
PROVISION FOR INCOME TAXES
15
—
15
NET LOSS
$
(7,625
)
$
(9,254
)
$
(16,879
)
Net loss per share, basic and diluted
$
(0.62
)
$
(0.76
)
$
(1.38
)
Comprehensive loss
$
(7,637
)
$
(9,254
)
$
(16,891
)
Six Months Ended June 30, 2019
As Previously Reported
Correction
As Restated
NET REVENUE
$
48,213
$
—
$
48,213
COST OF GOODS SOLD
29,783
—
29,783
GROSS PROFIT
18,430
—
18,430
OPERATING EXPENSES:
Sales and distribution
21,101
1,881
22,982
Research and development
3,023
1,482
4,505
General and administrative
7,780
5,891
13,671
TOTAL OPERATING EXPENSES:
31,904
9,254
41,158
OPERATING LOSS
(13,474
)
(9,254
)
(22,728
)
INTEREST EXPENSE—net
2,494
—
2,494
OTHER EXPENSE (INCOME)—net
31
—
31
LOSS BEFORE INCOME TAXES
(15,999
)
(9,254
)
(25,253
)
PROVISION FOR INCOME TAXES
15
—
15
NET LOSS
$
(16,014
)
$
(9,254
)
$
(25,268
)
Net loss per share, basic and diluted
$
(1.35
)
$
(0.78
)
$
(2.13
)
Comprehensive loss
$
(16,001
)
$
(9,254
)
$
(25,255
) </t>
  </si>
  <si>
    <t>Summary of Significant Accounting Policies (Tables)</t>
  </si>
  <si>
    <t>Net Revenue Disaggregated by Sales Channel and Geographic Region</t>
  </si>
  <si>
    <t>Net Revenue by Category . The following table sets forth the Company’s net revenue disaggregated by sales channel and geographic region based on the billing addresses of its customers:
Three Months Ended June 30, 2018 (in thousands)
Direct
Wholesale
Managed SaaS
Total
North America
$
13,130
$
1,420
$
38
$
14,588
Other
—
—
—
$
—
Total net revenue
$
13,130
$
1,420
$
38
$
14,588
Three Months Ended June 30, 2019 (in thousands)
Direct
Wholesale
Managed SaaS
Total
North America
$
29,276
$
662
$
397
$
30,335
Other
33
—
—
33
Total net revenue
$
29,309
$
662
$
397
$
30,368
Six Months Ended June 30, 2018 (in thousands)
Direct
Wholesale
Managed SaaS
Total
North America
$
25,241
$
3,595
$
68
$
28,904
Other
—
—
—
—
Total net revenue
$
25,241
$
3,595
$
68
$
28,904
Six Months Ended June 30, 2019 (in thousands)
Direct
Wholesale
Managed SaaS
Total
North America
$
46,292
$
912
$
930
$
48,134
Other
79
—
—
79
Total net revenue
$
46,371
$
912
$
930
$
48,213</t>
  </si>
  <si>
    <t>Net Revenue Disaggregated by Product Categories</t>
  </si>
  <si>
    <t>Net Revenue by Product Categories . The following table sets forth the Company’s net revenue disaggregated by product categories:
Three Months Ended June 30,
2018
2019
(in thousands)
Environmental appliances (i.e., dehumidifiers and air conditioners)
$
6,077
$
19,111
Small home appliances
3,882
5,096
Cosmetics, skincare, and heath supplements
2
2,610
Cookware, kitchen tools and gadgets
2,787
1,920
Hair appliances and accessories
927
784
Portable projectors, speakers and headphones
189
54
All others
686
396
Total net product revenue
14,550
29,971
Managed SaaS
38
397
Total net revenue
$
14,588
$
30,368
Six Months Ended June 30,
2018
2019
(in thousands)
Environmental appliances (i.e., dehumidifiers and air conditioners)
$
11,272
$
25,674
Small home appliances
7,107
9,326
Cosmetics, skincare, and heath supplements
4
5,777
Cookware, kitchen tools and gadgets
6,509
3,959
Hair appliances and accessories
2,056
1,858
Portable projectors, speakers and headphones
505
130
All others
1,383
559
Total net product revenue
28,836
47,283
Managed SaaS
68
930
Total net revenue
$
28,904
$
48,213</t>
  </si>
  <si>
    <t>Inventory (Table)</t>
  </si>
  <si>
    <t>Schedule of Inventory</t>
  </si>
  <si>
    <t>Inventory consisted of the following as of December 31, 2018 and June 30, 2019:
December 31, 2018
June 30, 2019
(in thousands)
Inventory on-hand
$
24,595
$
24,775
Inventory in-transit
5,957
6,594
Inventory
$
30,552
$
31,369</t>
  </si>
  <si>
    <t>Prepaid Expenses and Other Current Assets (Tables)</t>
  </si>
  <si>
    <t>Summary of Prepaids and Other Current Assets</t>
  </si>
  <si>
    <t>Prepaids and other current assets consisted of the following as of December 31, 2018 and June 30, 2019:
December 31, 2018
June 30, 2019
(in thousands)
Prepaid inventory
$
2,284
$
1,577
Restricted cash
550
307
Prepaid Insurance
434
2,987
Deferred offering costs
1,218
—
Other
932
880
Prepaid and other current assets
$
5,418
$
5,751</t>
  </si>
  <si>
    <t>Accrued and Other Current Liabilities (Tables)</t>
  </si>
  <si>
    <t>Schedule of Components of Accrued Expenses and Other Current Liabilities</t>
  </si>
  <si>
    <t>Accrued expenses and other current liabilities consisted of the following as of December 31, 2018 and June 30, 2019:
December 31, 2018
June 30, 2019
(in thousands)
Accrued compensation costs
$
2,585
$
2,838
Accrual for insurance financing
—
2,270
Accrual for deferred financing fees
936
—
Accrued professional fees and consultants
484
302
Accrued logistics costs
1,424
2,514
Product related accruals
1,042
1,376
Sales tax payable
707
753
Sales return reserve
322
531
Accrued recall liability
1,512
1,495
All other accruals
696
418
Accrued and other current liabilities
$
9,708
$
12,497</t>
  </si>
  <si>
    <t>Credit Facility and Term Loans (Tables)</t>
  </si>
  <si>
    <t>Schedule of Credit Facility and Term Loans</t>
  </si>
  <si>
    <t>Credit facility and term loans consisted of the following as of December 31, 2018 and June 30, 2019:
December 31, 2018
June 30, 2019
(in thousands)
Mid Cap Credit facility
$
16,455
$
20,357
Less: deferred debt issuance costs
(1,960
)
(1,614
)
Less discount associated with issuance of warrants
(44
)
(36
)
Total Mid Cap credit facility
$
14,451
$
18,707
Horizon Term loan
$
15,000
$
15,000
Less: deferred debt issuance costs
(1,022
)
(976
)
Less discount associated with issuance of warrants
(929
)
(813
)
Total Horizon term loan
13,049
13,211
Less-current portion
—
—
Term loan-non current portion
$
13,049
$
13,211</t>
  </si>
  <si>
    <t>Schedule of Interest Expense, Net</t>
  </si>
  <si>
    <t>Interest expense, net consisted of the following for the three and six months ended June 30, 2018 and 2019:
Three Months Ended
June 30, 2018
June 30, 2019
(in thousands)
Interest expense
$
506
$
1,288
Interest income
—
(7
)
Total Interest expense, net
$
506
$
1,281
Six Months Ended
June 30, 2018
June 30, 2019
(in thousands)
Interest expense
$
1,063
$
2,501
Interest income
—
(7
)
Total Interest expense, net
$
1,063
$
2,494</t>
  </si>
  <si>
    <t>Stock-Based Compensation (Tables)</t>
  </si>
  <si>
    <t>Summary of Stock Options Activity</t>
  </si>
  <si>
    <t>The following is a summary of stock options activity during the six months ended June 30, 2019:
Options Outstanding
Number of Options
Weighted Average Exercise Price
Weighted Average Remaining Contractual Life (years)
Aggregate Intrinsic Value
Balance—January 1, 2019
1,867,747
$
9.01
9.64
$
19,573,295
Options granted
131,905
$
10.00
Options exercised
(44
)
$
4.14
$
—
Options cancelled
(104,746
)
$
8.23
Balance—June 30, 2019
1,894,862
$
9.14
9.24
$
596,194
Exercisable as of June 30, 2019
201,770
$
6.21
7.56
$
397,416
Vested and expected to vest as of June 30, 2019
1,894,862
$
9.14
9.24
$
596,194</t>
  </si>
  <si>
    <t>Summary of Weighted Average Assumptions Used in Black-Scholes Option-Pricing Model to Determine Grant Fair Value</t>
  </si>
  <si>
    <t>The following are weighted average assumptions used in the Black-Scholes option-pricing model to determine grant fair value:
June 30, 2018
June 30, 2019
Weighted- Average
Weighted- Average
Expected term (in years)
0.00
5.73
Volatility
0.00
%
66.04
%
Risk-free interest rate
0.00
%
1.92
%
Dividend Yield
0.000
5.94</t>
  </si>
  <si>
    <t>Summary of Restricted Stock Activity</t>
  </si>
  <si>
    <t>A summary of restricted stock activity within the Company’s equity plans and changes for the six months ended June 30, 2019, is as follows:
Restricted Stock Awards
Shares
Weighted Average Grant- Date Fair Value
Nonvested at January 1, 2019
—
$
—
Granted
2,560,148
$
19.26
Vested
—
$
—
Forfeited
(69,141
)
$
19.50
Nonvested at June 30, 2019
2,491,007
$
19.25</t>
  </si>
  <si>
    <t>Summary of Total Stock-based Compensation Expense by Function</t>
  </si>
  <si>
    <t>The following table summarizes the total stock-based compensation expense by function for the three and six months ended June 30, 2018 and 2019:
Three Months Ended June 30,
Six Months Ended June 30,
2018
2019
2018
2019
(in thousands)
(in thousands)
Cost of goods sold
$
—
$
—
$
—
$
—
Sales and distribution expenses
2
2,409
6
2,797
Research and development expenses
7
1,872
13
2,032
General and administrative expenses
168
7,592
322
8,544
Total stock-based compensation expense
$
177
$
11,873
$
341
$
13,373</t>
  </si>
  <si>
    <t>Net Loss per Share (Tables)</t>
  </si>
  <si>
    <t>Schedule of Basic and Diluted Net Loss per Share</t>
  </si>
  <si>
    <t>The following table sets forth the computation of basic and diluted net loss per share (in thousands, except per share data):
Three Months Ended June 30,
2018
2019
(in thousands)
Net loss
$
(8,935
)
$
(16,879
)
Weighted-average number of shares outstanding used in computing net loss per share, basic and diluted
9,963,851
12,206,747
Net loss per share, basic and diluted
$
(0.90
)
$
(1.38
)
Six Months Ended June 30,
2018
2019
(in thousands)
Net loss
$
(18,106
)
$
(25,268
)
Weighted-average number of shares outstanding used in computing net loss per share, basic and diluted
9,273,735
11,872,326
Net loss per share, basic and diluted
$
(1.95
)
$
(2.13
)</t>
  </si>
  <si>
    <t>Organization and Description of Business - Additional Information (Details)</t>
  </si>
  <si>
    <t>Jun. 14, 2019USD ($)$ / sharesshares</t>
  </si>
  <si>
    <t>Apr. 01, 2018shares</t>
  </si>
  <si>
    <t>Nov. 30, 2018USD ($)</t>
  </si>
  <si>
    <t>Apr. 30, 2018shares</t>
  </si>
  <si>
    <t>Jun. 30, 2019USD ($)</t>
  </si>
  <si>
    <t>Jun. 30, 2018USD ($)</t>
  </si>
  <si>
    <t>Dec. 31, 2018USD ($)</t>
  </si>
  <si>
    <t>Dec. 31, 2017USD ($)</t>
  </si>
  <si>
    <t>Oct. 31, 2017USD ($)</t>
  </si>
  <si>
    <t>Organization And Description Of Business [Line Items]</t>
  </si>
  <si>
    <t>Share based compensation expense</t>
  </si>
  <si>
    <t>Operating losses</t>
  </si>
  <si>
    <t>Cash on hand</t>
  </si>
  <si>
    <t>Outstanding borrowings from lenders</t>
  </si>
  <si>
    <t>Available capacity on borrowings</t>
  </si>
  <si>
    <t>Equity financing</t>
  </si>
  <si>
    <t>Repaying of term loan</t>
  </si>
  <si>
    <t>Term Loan</t>
  </si>
  <si>
    <t>Credit facility maximum borrowing amount</t>
  </si>
  <si>
    <t>Term Loan | Midcap</t>
  </si>
  <si>
    <t>Borrowings from term loan</t>
  </si>
  <si>
    <t>Original Credit Facility | Midcap</t>
  </si>
  <si>
    <t>Revolving Credit Facility | Midcap</t>
  </si>
  <si>
    <t>Additional increase in borrowing amount</t>
  </si>
  <si>
    <t>Common stock, shares issued | shares</t>
  </si>
  <si>
    <t>Shares issued, price per share | $ / shares</t>
  </si>
  <si>
    <t>Net proceeds from sale of common stock</t>
  </si>
  <si>
    <t>Series C Holders</t>
  </si>
  <si>
    <t>Shares outstanding | shares</t>
  </si>
  <si>
    <t>All Stock And Warrants Other Than Series C Preferred Stock</t>
  </si>
  <si>
    <t>Common stock, warrants and preferred stock to common stock conversion ratio</t>
  </si>
  <si>
    <t>Preferred stock to common stock, conversion ratio</t>
  </si>
  <si>
    <t>As Previously Reported</t>
  </si>
  <si>
    <t>Understated</t>
  </si>
  <si>
    <t>Restricted Stock</t>
  </si>
  <si>
    <t>Restricted Stock | As Previously Reported</t>
  </si>
  <si>
    <t>Restricted Stock | Understated</t>
  </si>
  <si>
    <t>Organization and Description of Business - Schedule of Effect of Correction on Previously Issued Condensed Consolidated Statement of Operations and Comprehensive Loss (Details) - USD ($) $ / shares in Units, $ in Thousands</t>
  </si>
  <si>
    <t>Comprehensive loss</t>
  </si>
  <si>
    <t>Correction</t>
  </si>
  <si>
    <t>Summary of Significant Accounting Policies - Additional Information (Details) - USD ($)</t>
  </si>
  <si>
    <t>Significant Accounting Policies [Line Items]</t>
  </si>
  <si>
    <t>Revenues</t>
  </si>
  <si>
    <t>Level 2 | Horizon Term Loan</t>
  </si>
  <si>
    <t>Fair value of borrowings</t>
  </si>
  <si>
    <t>Level 1</t>
  </si>
  <si>
    <t>Cash and restricted cash</t>
  </si>
  <si>
    <t>Shipping and Handling</t>
  </si>
  <si>
    <t>Maximum | Shipping and Handling</t>
  </si>
  <si>
    <t>Accrued Liabilities</t>
  </si>
  <si>
    <t>Refund liabilities for sales returns</t>
  </si>
  <si>
    <t>Summary of Significant Accounting Policies - Net Revenue Disaggregated by Sales Channel and Geographic Region (Details) - USD ($) $ in Thousands</t>
  </si>
  <si>
    <t>Disaggregation Of Revenue [Line Items]</t>
  </si>
  <si>
    <t>Total net revenue</t>
  </si>
  <si>
    <t>Direct</t>
  </si>
  <si>
    <t>Wholesale</t>
  </si>
  <si>
    <t>Managed SaaS</t>
  </si>
  <si>
    <t>North America</t>
  </si>
  <si>
    <t>North America | Direct</t>
  </si>
  <si>
    <t>North America | Wholesale</t>
  </si>
  <si>
    <t>North America | Managed SaaS</t>
  </si>
  <si>
    <t>Other | Direct</t>
  </si>
  <si>
    <t>Summary of Significant Accounting Policies - Net Revenue Disaggregated by Product Categories (Details) - USD ($) $ in Thousands</t>
  </si>
  <si>
    <t>Product Revenue</t>
  </si>
  <si>
    <t>Product Revenue | Cookware, Kitchen Tools and Gadgets</t>
  </si>
  <si>
    <t>Product Revenue | Environmental Appliances (i.e., Dehumidifiers and Air Conditioners)</t>
  </si>
  <si>
    <t>Product Revenue | Hair Appliances and Accessories</t>
  </si>
  <si>
    <t>Product Revenue | Small Home Appliances</t>
  </si>
  <si>
    <t>Product Revenue | Portable Projectors, Speakers and Headphones</t>
  </si>
  <si>
    <t>Product Revenue | Cosmetics, Skincare, and Heath Supplements</t>
  </si>
  <si>
    <t>Product Revenue | All Others</t>
  </si>
  <si>
    <t>Inventory - Schedule of Inventory (Details) - USD ($) $ in Thousands</t>
  </si>
  <si>
    <t>Inventory on-hand</t>
  </si>
  <si>
    <t>Inventory in-transit</t>
  </si>
  <si>
    <t>Inventory - Additional Information (Details) - USD ($) $ in Millions</t>
  </si>
  <si>
    <t>Inventory on-hand held by Amazon</t>
  </si>
  <si>
    <t>Prepaid Expenses and Other Current Assets - Summary of Prepaids and Other Current Assets (Details) - USD ($) $ in Thousands</t>
  </si>
  <si>
    <t>Prepaid inventory</t>
  </si>
  <si>
    <t>Restricted cash</t>
  </si>
  <si>
    <t>Prepaid Insurance</t>
  </si>
  <si>
    <t>Deferred offering costs</t>
  </si>
  <si>
    <t>Accrued and Other Current Liabilities - Schedule of Components of Accrued Expenses and Other Current Liabilities (Details) - USD ($) $ in Thousands</t>
  </si>
  <si>
    <t>Accrued compensation costs</t>
  </si>
  <si>
    <t>Accrual for insurance financing</t>
  </si>
  <si>
    <t>Accrual for deferred financing fees</t>
  </si>
  <si>
    <t>Accrued professional fees and consultants</t>
  </si>
  <si>
    <t>Accrued logistics costs</t>
  </si>
  <si>
    <t>Product related accruals</t>
  </si>
  <si>
    <t>Sales tax payable</t>
  </si>
  <si>
    <t>Sales return reserve</t>
  </si>
  <si>
    <t>Accrued recall liability</t>
  </si>
  <si>
    <t>All other accruals</t>
  </si>
  <si>
    <t>Credit Facility and Term Loans - Schedule of Credit Facility and Term Loans (Details) - USD ($) $ in Thousands</t>
  </si>
  <si>
    <t>Debt Instrument [Line Items]</t>
  </si>
  <si>
    <t>Total Mid Cap credit facility</t>
  </si>
  <si>
    <t>Term loan-non current portion</t>
  </si>
  <si>
    <t>Horizon Term loan</t>
  </si>
  <si>
    <t>Less: deferred debt issuance costs</t>
  </si>
  <si>
    <t>Less discount associated with issuance of warrants</t>
  </si>
  <si>
    <t>Total Horizon term loan</t>
  </si>
  <si>
    <t>Mid Cap Credit facility</t>
  </si>
  <si>
    <t>Credit Facility and Term Loans - Additional Information (Details) - USD ($)</t>
  </si>
  <si>
    <t>Nov. 23, 2018</t>
  </si>
  <si>
    <t>Oct. 16, 2017</t>
  </si>
  <si>
    <t>Available balance of credit facility</t>
  </si>
  <si>
    <t>Interest expense</t>
  </si>
  <si>
    <t>Repayments of lines of credit</t>
  </si>
  <si>
    <t>Borrowings, outstanding</t>
  </si>
  <si>
    <t>Amortization of debt issuance costs</t>
  </si>
  <si>
    <t>Debt instrument maturity month and year</t>
  </si>
  <si>
    <t>2023-01</t>
  </si>
  <si>
    <t>Debt offset against and expense over the term</t>
  </si>
  <si>
    <t>5 years</t>
  </si>
  <si>
    <t>Warrants term</t>
  </si>
  <si>
    <t>10 years</t>
  </si>
  <si>
    <t>Fair value on issuance</t>
  </si>
  <si>
    <t>Debt discount</t>
  </si>
  <si>
    <t>Deferred debt issuance costs</t>
  </si>
  <si>
    <t>Horizon Term Loan | Common Stock</t>
  </si>
  <si>
    <t>Warrants to purchase shares</t>
  </si>
  <si>
    <t>Warrants to purchase shares, exercise price</t>
  </si>
  <si>
    <t>Line of credit, prepayment penalty</t>
  </si>
  <si>
    <t>Maximum | Term Loan</t>
  </si>
  <si>
    <t>Prior Term Loan</t>
  </si>
  <si>
    <t>Prior Term Loan | Maximum</t>
  </si>
  <si>
    <t>London Interbank Offered Rate (LIBOR) | Term Loan</t>
  </si>
  <si>
    <t>Debt instrument, basis spread on variable rate</t>
  </si>
  <si>
    <t>9.90%</t>
  </si>
  <si>
    <t>Description of variable rate basis</t>
  </si>
  <si>
    <t>one-month LIBOR</t>
  </si>
  <si>
    <t>London Interbank Offered Rate (LIBOR) | Minimum [Member] | Term Loan</t>
  </si>
  <si>
    <t>Potential additional interest</t>
  </si>
  <si>
    <t>2.50%</t>
  </si>
  <si>
    <t>Mid Cap Prior Credit Facility</t>
  </si>
  <si>
    <t>Unamortized debt issuance costs</t>
  </si>
  <si>
    <t>Line of credit facility, unused capacity, commitment fee percentage</t>
  </si>
  <si>
    <t>0.50%</t>
  </si>
  <si>
    <t>Line of credit facility, minimum liquidity financial covenant requirement in cash on hand</t>
  </si>
  <si>
    <t>3 years</t>
  </si>
  <si>
    <t>Line of credit, outstanding</t>
  </si>
  <si>
    <t>Mid Cap Credit Facility | London Interbank Offered Rate (LIBOR)</t>
  </si>
  <si>
    <t>5.75%</t>
  </si>
  <si>
    <t>Mid Cap Prior Term Loan</t>
  </si>
  <si>
    <t>Term loan, borrowing</t>
  </si>
  <si>
    <t>Revolving Credit Facility</t>
  </si>
  <si>
    <t>Credit Facility and Term Loan</t>
  </si>
  <si>
    <t>Line of credit facility covenant minimum liquidity requirement in unrestricted cash</t>
  </si>
  <si>
    <t>Credit Facility and Term Loans - Schedule of Interest Expense, Net (Details) - USD ($) $ in Thousands</t>
  </si>
  <si>
    <t>Interest income</t>
  </si>
  <si>
    <t>Total Interest expense, net</t>
  </si>
  <si>
    <t>Stock-Based Compensation - Additional Information (Details) - USD ($) $ / shares in Units, $ in Thousands</t>
  </si>
  <si>
    <t>Share Based Compensation Arrangement By Share Based Payment Award [Line Items]</t>
  </si>
  <si>
    <t>Options outstanding to purchase common stock</t>
  </si>
  <si>
    <t>Options exercisable period</t>
  </si>
  <si>
    <t>Options granted to purchase</t>
  </si>
  <si>
    <t>Cancellation of options to purchase common stock</t>
  </si>
  <si>
    <t>Options exercised</t>
  </si>
  <si>
    <t>Weighted-average grant date fair value of options granted</t>
  </si>
  <si>
    <t>Total unrecognized compensation expense related to unvested options</t>
  </si>
  <si>
    <t>Total unrecognized compensation expense related to unvested options, expects to recognize over estimated weighted average period</t>
  </si>
  <si>
    <t>2 years 3 months</t>
  </si>
  <si>
    <t>Share-based Compensation Award, Tranche One</t>
  </si>
  <si>
    <t>Options vesting period</t>
  </si>
  <si>
    <t>4 years</t>
  </si>
  <si>
    <t>Share-based Compensation Award, Tranche One | Vesting on First Anniversary</t>
  </si>
  <si>
    <t>Options vesting percentage</t>
  </si>
  <si>
    <t>25.00%</t>
  </si>
  <si>
    <t>Share-based Compensation Award, Tranche One | Vesting Over Succeeding 36 Months</t>
  </si>
  <si>
    <t>36 months</t>
  </si>
  <si>
    <t>75.00%</t>
  </si>
  <si>
    <t>Share-based Compensation Award, Tranche Two</t>
  </si>
  <si>
    <t>Share-based Compensation Award, Tranche Two | Vesting on First Anniversary</t>
  </si>
  <si>
    <t>33.33%</t>
  </si>
  <si>
    <t>Share-based Compensation Award, Tranche Two | Vesting Over Succeeding 24 Months</t>
  </si>
  <si>
    <t>24 months</t>
  </si>
  <si>
    <t>66.66%</t>
  </si>
  <si>
    <t>Restricted stock awards outstanding to purchase common stock</t>
  </si>
  <si>
    <t>2 years</t>
  </si>
  <si>
    <t>Shares, Granted</t>
  </si>
  <si>
    <t>Shares, Forfeited</t>
  </si>
  <si>
    <t>Total fair value of shares vested</t>
  </si>
  <si>
    <t>Shares, Vested</t>
  </si>
  <si>
    <t>Weighted Average Grant-Date Fair Value, Granted</t>
  </si>
  <si>
    <t>Total unrecognized compensation expense related to unvested restricted shares</t>
  </si>
  <si>
    <t>Mohawk 2014 Plan</t>
  </si>
  <si>
    <t>Shares reserved for future issuance</t>
  </si>
  <si>
    <t>Mohawk 2018 Plan</t>
  </si>
  <si>
    <t>Mohawk 2018 Plan | Stock Options</t>
  </si>
  <si>
    <t>Mohawk 2018 Plan | Restricted Stock</t>
  </si>
  <si>
    <t>2019 Equity Plan</t>
  </si>
  <si>
    <t>2019 Equity Plan | Restricted Stock</t>
  </si>
  <si>
    <t>Aggregate shares of restricted stock outstanding</t>
  </si>
  <si>
    <t>2018 Equity Incentive Plan | Restricted Stock</t>
  </si>
  <si>
    <t>Stock-Based Compensation - Summary of Stock Options Activity (Details) - USD ($) $ / shares in Units, $ in Thousands</t>
  </si>
  <si>
    <t>Options Outstanding, Number of Options, Shares, Beginning Balance</t>
  </si>
  <si>
    <t>Options Outstanding, Number of Options, Granted, Shares</t>
  </si>
  <si>
    <t>Options Outstanding, Number of Options, Exercised, Shares</t>
  </si>
  <si>
    <t>Options Outstanding, Number of Options, Cancelled, Shares</t>
  </si>
  <si>
    <t>Options Outstanding, Number of Options, Shares, Ending Balance</t>
  </si>
  <si>
    <t>Options Outstanding, Number of Options Exercisable, Shares, as of June 30, 2019</t>
  </si>
  <si>
    <t>Options Outstanding, Number of Options, Vested and expected to vest, Shares as of June 30, 2019</t>
  </si>
  <si>
    <t>Options Outstanding, Weighted 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 Average Exercise Price, Ending Balance</t>
  </si>
  <si>
    <t>Options Outstanding, Weighted Average Exercise Price, Exercisable as of June 30, 2019</t>
  </si>
  <si>
    <t>Options Outstanding, Weighted Average Exercise Price, Vested and expected to vest as of June 30, 2019</t>
  </si>
  <si>
    <t>Options Outstanding, Weighted Average Remaining Contractual Life (Years)</t>
  </si>
  <si>
    <t>9 years 2 months 27 days</t>
  </si>
  <si>
    <t>9 years 7 months 21 days</t>
  </si>
  <si>
    <t>Options Outstanding, Weighted Average Remaining Contractual Life (Years), Exercisable as of June 30, 2019</t>
  </si>
  <si>
    <t>7 years 6 months 21 days</t>
  </si>
  <si>
    <t>Options Outstanding, Weighted Average Remaining Contractual Life (Years), Vested and expected to vest as of June 30, 2019</t>
  </si>
  <si>
    <t>Options Outstanding, Aggregate Intrinsic Value</t>
  </si>
  <si>
    <t>Options Outstanding, Aggregate Intrinsic Value, Exercisable as of June 30, 2019</t>
  </si>
  <si>
    <t>Options Outstanding, Aggregate Intrinsic Value, Vested and expected to vest as of June 30, 2019</t>
  </si>
  <si>
    <t>Stock-Based Compensation - Summary of Weighted Average Assumptions Used in Black-Scholes Option-Pricing Model to Determine Grant Fair Value (Details)</t>
  </si>
  <si>
    <t>Weighted-Average, Expected term (in years)</t>
  </si>
  <si>
    <t>5 years 8 months 23 days</t>
  </si>
  <si>
    <t>0 years</t>
  </si>
  <si>
    <t>Weighted-Average, Volatility</t>
  </si>
  <si>
    <t>66.04%</t>
  </si>
  <si>
    <t>0.00%</t>
  </si>
  <si>
    <t>Weighted-Average, Risk-free interest rate</t>
  </si>
  <si>
    <t>1.92%</t>
  </si>
  <si>
    <t>Weighted-Average, Dividend Yield</t>
  </si>
  <si>
    <t>5.94%</t>
  </si>
  <si>
    <t>Stock-Based Compensation - Summary of Restricted Stock Activity (Details) - Restricted Stock</t>
  </si>
  <si>
    <t>Jun. 30, 2019$ / sharesshares</t>
  </si>
  <si>
    <t>Shares, Nonvested at June 30, 2019</t>
  </si>
  <si>
    <t>Weighted Average Grant-Date Fair Value, Granted | $ / shares</t>
  </si>
  <si>
    <t>Weighted Average Grant-Date Fair Value, Forfeited | $ / shares</t>
  </si>
  <si>
    <t>Weighted Average Grant-Date Fair Value, Nonvested at June 30, 2019 | $ / shares</t>
  </si>
  <si>
    <t>Stock-Based Compensation - Summary of Total Stock-based Compensation Expense by Function (Details) - USD ($) $ in Thousands</t>
  </si>
  <si>
    <t>Sales and Distribution Expenses</t>
  </si>
  <si>
    <t>Research and Development Expense</t>
  </si>
  <si>
    <t>General and Administrative Expense</t>
  </si>
  <si>
    <t>Net Loss Per Share - Schedule of Basic and Diluted Net Loss per Share (Details) - USD ($) $ / shares in Units, $ in Thousands</t>
  </si>
  <si>
    <t>Weighted-average number of shares outstanding used in computing net loss per share, basic and diluted</t>
  </si>
  <si>
    <t>Commitment and Contingencies - Additional Information (Details) $ in Thousands</t>
  </si>
  <si>
    <t>Aug. 15, 2018USD ($)</t>
  </si>
  <si>
    <t>Mar. 31, 2018USD ($)HairDryer</t>
  </si>
  <si>
    <t>May 31, 2018Consumer</t>
  </si>
  <si>
    <t>Commitment And Contingencies [Line Items]</t>
  </si>
  <si>
    <t>Type of Revenue [Extensible List]</t>
  </si>
  <si>
    <t>mwk:XtavaAllureHairDryerMember</t>
  </si>
  <si>
    <t>Remaining recall liability</t>
  </si>
  <si>
    <t>Xtava Allure Hair Dryer</t>
  </si>
  <si>
    <t>Number of Product sold | HairDryer</t>
  </si>
  <si>
    <t>Recall costs</t>
  </si>
  <si>
    <t>Legal and other expenses</t>
  </si>
  <si>
    <t>Legal matter yet to settle, remaining number of consumers | Consumer</t>
  </si>
  <si>
    <t>Related Party Transactions - Additional Information (Details)</t>
  </si>
  <si>
    <t>Nov. 02, 2018</t>
  </si>
  <si>
    <t>Voting Agreement</t>
  </si>
  <si>
    <t>Related Party Transaction [Line Items]</t>
  </si>
  <si>
    <t>Percentage of voting power of capital stock outstanding</t>
  </si>
  <si>
    <t>19.9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8</v>
      </c>
    </row>
    <row r="19" spans="1:3">
      <c r="A19" s="4" t="s">
        <v>33</v>
      </c>
      <c r="B19" s="4" t="s">
        <v>31</v>
      </c>
    </row>
    <row r="20" spans="1:3">
      <c r="A20" s="4" t="s">
        <v>34</v>
      </c>
      <c r="C20" s="5" t="n">
        <v>17625241</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207</v>
      </c>
    </row>
    <row r="4" spans="1:2">
      <c r="A4" s="4" t="s">
        <v>58</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39527</v>
      </c>
      <c r="C3" s="6" t="n">
        <v>20029</v>
      </c>
    </row>
    <row r="4" spans="1:3">
      <c r="A4" s="4" t="s">
        <v>57</v>
      </c>
      <c r="B4" s="5" t="n">
        <v>4355</v>
      </c>
      <c r="C4" s="5" t="n">
        <v>1403</v>
      </c>
    </row>
    <row r="5" spans="1:3">
      <c r="A5" s="4" t="s">
        <v>58</v>
      </c>
      <c r="B5" s="5" t="n">
        <v>31369</v>
      </c>
      <c r="C5" s="5" t="n">
        <v>30552</v>
      </c>
    </row>
    <row r="6" spans="1:3">
      <c r="A6" s="4" t="s">
        <v>59</v>
      </c>
      <c r="B6" s="5" t="n">
        <v>5751</v>
      </c>
      <c r="C6" s="5" t="n">
        <v>5418</v>
      </c>
    </row>
    <row r="7" spans="1:3">
      <c r="A7" s="4" t="s">
        <v>60</v>
      </c>
      <c r="B7" s="5" t="n">
        <v>81002</v>
      </c>
      <c r="C7" s="5" t="n">
        <v>57402</v>
      </c>
    </row>
    <row r="8" spans="1:3">
      <c r="A8" s="4" t="s">
        <v>61</v>
      </c>
      <c r="B8" s="5" t="n">
        <v>159</v>
      </c>
      <c r="C8" s="5" t="n">
        <v>268</v>
      </c>
    </row>
    <row r="9" spans="1:3">
      <c r="A9" s="4" t="s">
        <v>62</v>
      </c>
      <c r="B9" s="5" t="n">
        <v>135</v>
      </c>
      <c r="C9" s="5" t="n">
        <v>337</v>
      </c>
    </row>
    <row r="10" spans="1:3">
      <c r="A10" s="4" t="s">
        <v>63</v>
      </c>
      <c r="B10" s="5" t="n">
        <v>81296</v>
      </c>
      <c r="C10" s="5" t="n">
        <v>58007</v>
      </c>
    </row>
    <row r="11" spans="1:3">
      <c r="A11" s="3" t="s">
        <v>64</v>
      </c>
    </row>
    <row r="12" spans="1:3">
      <c r="A12" s="4" t="s">
        <v>65</v>
      </c>
      <c r="B12" s="5" t="n">
        <v>18707</v>
      </c>
      <c r="C12" s="5" t="n">
        <v>14451</v>
      </c>
    </row>
    <row r="13" spans="1:3">
      <c r="A13" s="4" t="s">
        <v>66</v>
      </c>
      <c r="B13" s="5" t="n">
        <v>13754</v>
      </c>
      <c r="C13" s="5" t="n">
        <v>15404</v>
      </c>
    </row>
    <row r="14" spans="1:3">
      <c r="A14" s="4" t="s">
        <v>67</v>
      </c>
      <c r="B14" s="5" t="n">
        <v>12497</v>
      </c>
      <c r="C14" s="5" t="n">
        <v>9708</v>
      </c>
    </row>
    <row r="15" spans="1:3">
      <c r="A15" s="4" t="s">
        <v>68</v>
      </c>
      <c r="B15" s="5" t="n">
        <v>44958</v>
      </c>
      <c r="C15" s="5" t="n">
        <v>39563</v>
      </c>
    </row>
    <row r="16" spans="1:3">
      <c r="A16" s="4" t="s">
        <v>69</v>
      </c>
      <c r="B16" s="5" t="n">
        <v>12</v>
      </c>
      <c r="C16" s="5" t="n">
        <v>26</v>
      </c>
    </row>
    <row r="17" spans="1:3">
      <c r="A17" s="4" t="s">
        <v>70</v>
      </c>
      <c r="B17" s="5" t="n">
        <v>13211</v>
      </c>
      <c r="C17" s="5" t="n">
        <v>13049</v>
      </c>
    </row>
    <row r="18" spans="1:3">
      <c r="A18" s="4" t="s">
        <v>71</v>
      </c>
      <c r="B18" s="5" t="n">
        <v>58181</v>
      </c>
      <c r="C18" s="5" t="n">
        <v>52638</v>
      </c>
    </row>
    <row r="19" spans="1:3">
      <c r="A19" s="4" t="s">
        <v>72</v>
      </c>
      <c r="B19" s="4" t="s">
        <v>73</v>
      </c>
      <c r="C19" s="4" t="s">
        <v>73</v>
      </c>
    </row>
    <row r="20" spans="1:3">
      <c r="A20" s="3" t="s">
        <v>74</v>
      </c>
    </row>
    <row r="21" spans="1:3">
      <c r="A21" s="4" t="s">
        <v>75</v>
      </c>
      <c r="B21" s="5" t="n">
        <v>2</v>
      </c>
      <c r="C21" s="5" t="n">
        <v>1</v>
      </c>
    </row>
    <row r="22" spans="1:3">
      <c r="A22" s="4" t="s">
        <v>76</v>
      </c>
      <c r="B22" s="5" t="n">
        <v>119348</v>
      </c>
      <c r="C22" s="5" t="n">
        <v>76348</v>
      </c>
    </row>
    <row r="23" spans="1:3">
      <c r="A23" s="4" t="s">
        <v>77</v>
      </c>
      <c r="B23" s="5" t="n">
        <v>-96288</v>
      </c>
      <c r="C23" s="5" t="n">
        <v>-71020</v>
      </c>
    </row>
    <row r="24" spans="1:3">
      <c r="A24" s="4" t="s">
        <v>78</v>
      </c>
      <c r="B24" s="5" t="n">
        <v>53</v>
      </c>
      <c r="C24" s="5" t="n">
        <v>40</v>
      </c>
    </row>
    <row r="25" spans="1:3">
      <c r="A25" s="4" t="s">
        <v>79</v>
      </c>
      <c r="B25" s="5" t="n">
        <v>23115</v>
      </c>
      <c r="C25" s="5" t="n">
        <v>5369</v>
      </c>
    </row>
    <row r="26" spans="1:3">
      <c r="A26" s="4" t="s">
        <v>80</v>
      </c>
      <c r="B26" s="6" t="n">
        <v>81296</v>
      </c>
      <c r="C26" s="6" t="n">
        <v>5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6"/>
    <col customWidth="1" max="2" min="2" width="37"/>
    <col customWidth="1" max="3" min="3" width="20"/>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77</v>
      </c>
      <c r="B1" s="2" t="s">
        <v>278</v>
      </c>
      <c r="C1" s="2" t="s">
        <v>279</v>
      </c>
      <c r="D1" s="2" t="s">
        <v>280</v>
      </c>
      <c r="E1" s="2" t="s">
        <v>281</v>
      </c>
      <c r="F1" s="2" t="s">
        <v>282</v>
      </c>
      <c r="G1" s="2" t="s">
        <v>283</v>
      </c>
      <c r="H1" s="2" t="s">
        <v>282</v>
      </c>
      <c r="I1" s="2" t="s">
        <v>283</v>
      </c>
      <c r="J1" s="2" t="s">
        <v>284</v>
      </c>
      <c r="K1" s="2" t="s">
        <v>285</v>
      </c>
      <c r="L1" s="2" t="s">
        <v>286</v>
      </c>
    </row>
    <row r="2" spans="1:12">
      <c r="A2" s="3" t="s">
        <v>287</v>
      </c>
    </row>
    <row r="3" spans="1:12">
      <c r="A3" s="4" t="s">
        <v>288</v>
      </c>
      <c r="F3" s="6" t="n">
        <v>11873000</v>
      </c>
      <c r="G3" s="6" t="n">
        <v>177000</v>
      </c>
      <c r="H3" s="6" t="n">
        <v>13373000</v>
      </c>
      <c r="I3" s="6" t="n">
        <v>341000</v>
      </c>
    </row>
    <row r="4" spans="1:12">
      <c r="A4" s="4" t="s">
        <v>289</v>
      </c>
      <c r="F4" s="5" t="n">
        <v>-15596000</v>
      </c>
      <c r="G4" s="6" t="n">
        <v>-8410000</v>
      </c>
      <c r="H4" s="5" t="n">
        <v>-22728000</v>
      </c>
      <c r="I4" s="5" t="n">
        <v>-17065000</v>
      </c>
      <c r="J4" s="6" t="n">
        <v>29400000</v>
      </c>
      <c r="K4" s="6" t="n">
        <v>22600000</v>
      </c>
    </row>
    <row r="5" spans="1:12">
      <c r="A5" s="4" t="s">
        <v>77</v>
      </c>
      <c r="F5" s="5" t="n">
        <v>-96288000</v>
      </c>
      <c r="H5" s="5" t="n">
        <v>-96288000</v>
      </c>
      <c r="J5" s="5" t="n">
        <v>-71020000</v>
      </c>
      <c r="K5" s="5" t="n">
        <v>-39200000</v>
      </c>
    </row>
    <row r="6" spans="1:12">
      <c r="A6" s="4" t="s">
        <v>290</v>
      </c>
      <c r="F6" s="5" t="n">
        <v>39527000</v>
      </c>
      <c r="H6" s="5" t="n">
        <v>39527000</v>
      </c>
      <c r="J6" s="5" t="n">
        <v>20029000</v>
      </c>
      <c r="K6" s="5" t="n">
        <v>5300000</v>
      </c>
    </row>
    <row r="7" spans="1:12">
      <c r="A7" s="4" t="s">
        <v>291</v>
      </c>
      <c r="F7" s="5" t="n">
        <v>31900000</v>
      </c>
      <c r="H7" s="5" t="n">
        <v>31900000</v>
      </c>
      <c r="J7" s="5" t="n">
        <v>27500000</v>
      </c>
      <c r="K7" s="5" t="n">
        <v>10300000</v>
      </c>
    </row>
    <row r="8" spans="1:12">
      <c r="A8" s="4" t="s">
        <v>292</v>
      </c>
      <c r="F8" s="5" t="n">
        <v>1100000</v>
      </c>
      <c r="H8" s="5" t="n">
        <v>1100000</v>
      </c>
      <c r="J8" s="5" t="n">
        <v>1400000</v>
      </c>
      <c r="K8" s="6" t="n">
        <v>5600000</v>
      </c>
    </row>
    <row r="9" spans="1:12">
      <c r="A9" s="4" t="s">
        <v>293</v>
      </c>
      <c r="F9" s="5" t="n">
        <v>102300000</v>
      </c>
      <c r="H9" s="5" t="n">
        <v>102300000</v>
      </c>
      <c r="J9" s="5" t="n">
        <v>72600000</v>
      </c>
    </row>
    <row r="10" spans="1:12">
      <c r="A10" s="4" t="s">
        <v>294</v>
      </c>
      <c r="I10" s="6" t="n">
        <v>672000</v>
      </c>
    </row>
    <row r="11" spans="1:12">
      <c r="A11" s="4" t="s">
        <v>295</v>
      </c>
    </row>
    <row r="12" spans="1:12">
      <c r="A12" s="3" t="s">
        <v>287</v>
      </c>
    </row>
    <row r="13" spans="1:12">
      <c r="A13" s="4" t="s">
        <v>291</v>
      </c>
      <c r="F13" s="5" t="n">
        <v>15000000</v>
      </c>
      <c r="H13" s="5" t="n">
        <v>15000000</v>
      </c>
    </row>
    <row r="14" spans="1:12">
      <c r="A14" s="4" t="s">
        <v>296</v>
      </c>
      <c r="J14" s="5" t="n">
        <v>15000000</v>
      </c>
    </row>
    <row r="15" spans="1:12">
      <c r="A15" s="4" t="s">
        <v>297</v>
      </c>
    </row>
    <row r="16" spans="1:12">
      <c r="A16" s="3" t="s">
        <v>287</v>
      </c>
    </row>
    <row r="17" spans="1:12">
      <c r="A17" s="4" t="s">
        <v>296</v>
      </c>
      <c r="L17" s="6" t="n">
        <v>7000000</v>
      </c>
    </row>
    <row r="18" spans="1:12">
      <c r="A18" s="4" t="s">
        <v>198</v>
      </c>
    </row>
    <row r="19" spans="1:12">
      <c r="A19" s="3" t="s">
        <v>287</v>
      </c>
    </row>
    <row r="20" spans="1:12">
      <c r="A20" s="4" t="s">
        <v>298</v>
      </c>
      <c r="J20" s="5" t="n">
        <v>15000000</v>
      </c>
    </row>
    <row r="21" spans="1:12">
      <c r="A21" s="4" t="s">
        <v>294</v>
      </c>
      <c r="J21" s="6" t="n">
        <v>4900000</v>
      </c>
    </row>
    <row r="22" spans="1:12">
      <c r="A22" s="4" t="s">
        <v>299</v>
      </c>
    </row>
    <row r="23" spans="1:12">
      <c r="A23" s="3" t="s">
        <v>287</v>
      </c>
    </row>
    <row r="24" spans="1:12">
      <c r="A24" s="4" t="s">
        <v>296</v>
      </c>
      <c r="L24" s="6" t="n">
        <v>30000000</v>
      </c>
    </row>
    <row r="25" spans="1:12">
      <c r="A25" s="4" t="s">
        <v>300</v>
      </c>
    </row>
    <row r="26" spans="1:12">
      <c r="A26" s="3" t="s">
        <v>287</v>
      </c>
    </row>
    <row r="27" spans="1:12">
      <c r="A27" s="4" t="s">
        <v>296</v>
      </c>
      <c r="D27" s="6" t="n">
        <v>25000000</v>
      </c>
    </row>
    <row r="28" spans="1:12">
      <c r="A28" s="4" t="s">
        <v>301</v>
      </c>
      <c r="D28" s="6" t="n">
        <v>50000000</v>
      </c>
    </row>
    <row r="29" spans="1:12">
      <c r="A29" s="4" t="s">
        <v>196</v>
      </c>
    </row>
    <row r="30" spans="1:12">
      <c r="A30" s="3" t="s">
        <v>287</v>
      </c>
    </row>
    <row r="31" spans="1:12">
      <c r="A31" s="4" t="s">
        <v>302</v>
      </c>
      <c r="B31" s="5" t="n">
        <v>3600000</v>
      </c>
    </row>
    <row r="32" spans="1:12">
      <c r="A32" s="4" t="s">
        <v>303</v>
      </c>
      <c r="B32" s="6" t="n">
        <v>10</v>
      </c>
    </row>
    <row r="33" spans="1:12">
      <c r="A33" s="4" t="s">
        <v>304</v>
      </c>
      <c r="B33" s="6" t="n">
        <v>29600000</v>
      </c>
    </row>
    <row r="34" spans="1:12">
      <c r="A34" s="4" t="s">
        <v>305</v>
      </c>
    </row>
    <row r="35" spans="1:12">
      <c r="A35" s="3" t="s">
        <v>287</v>
      </c>
    </row>
    <row r="36" spans="1:12">
      <c r="A36" s="4" t="s">
        <v>306</v>
      </c>
      <c r="C36" s="9" t="n">
        <v>0.9</v>
      </c>
    </row>
    <row r="37" spans="1:12">
      <c r="A37" s="4" t="s">
        <v>307</v>
      </c>
    </row>
    <row r="38" spans="1:12">
      <c r="A38" s="3" t="s">
        <v>287</v>
      </c>
    </row>
    <row r="39" spans="1:12">
      <c r="A39" s="4" t="s">
        <v>308</v>
      </c>
      <c r="C39" s="10" t="n">
        <v>3.1939</v>
      </c>
    </row>
    <row r="40" spans="1:12">
      <c r="A40" s="4" t="s">
        <v>153</v>
      </c>
    </row>
    <row r="41" spans="1:12">
      <c r="A41" s="3" t="s">
        <v>287</v>
      </c>
    </row>
    <row r="42" spans="1:12">
      <c r="A42" s="4" t="s">
        <v>309</v>
      </c>
      <c r="C42" s="10" t="n">
        <v>3.9002</v>
      </c>
    </row>
    <row r="43" spans="1:12">
      <c r="A43" s="4" t="s">
        <v>302</v>
      </c>
      <c r="E43" s="5" t="n">
        <v>5992750</v>
      </c>
    </row>
    <row r="44" spans="1:12">
      <c r="A44" s="4" t="s">
        <v>310</v>
      </c>
    </row>
    <row r="45" spans="1:12">
      <c r="A45" s="3" t="s">
        <v>287</v>
      </c>
    </row>
    <row r="46" spans="1:12">
      <c r="A46" s="4" t="s">
        <v>289</v>
      </c>
      <c r="F46" s="5" t="n">
        <v>-6342000</v>
      </c>
      <c r="H46" s="5" t="n">
        <v>-13474000</v>
      </c>
    </row>
    <row r="47" spans="1:12">
      <c r="A47" s="4" t="s">
        <v>311</v>
      </c>
    </row>
    <row r="48" spans="1:12">
      <c r="A48" s="3" t="s">
        <v>287</v>
      </c>
    </row>
    <row r="49" spans="1:12">
      <c r="A49" s="4" t="s">
        <v>289</v>
      </c>
      <c r="F49" s="5" t="n">
        <v>-9254000</v>
      </c>
      <c r="H49" s="5" t="n">
        <v>-9254000</v>
      </c>
    </row>
    <row r="50" spans="1:12">
      <c r="A50" s="4" t="s">
        <v>312</v>
      </c>
    </row>
    <row r="51" spans="1:12">
      <c r="A51" s="3" t="s">
        <v>287</v>
      </c>
    </row>
    <row r="52" spans="1:12">
      <c r="A52" s="4" t="s">
        <v>288</v>
      </c>
      <c r="H52" s="5" t="n">
        <v>10340000</v>
      </c>
    </row>
    <row r="53" spans="1:12">
      <c r="A53" s="4" t="s">
        <v>313</v>
      </c>
    </row>
    <row r="54" spans="1:12">
      <c r="A54" s="3" t="s">
        <v>287</v>
      </c>
    </row>
    <row r="55" spans="1:12">
      <c r="A55" s="4" t="s">
        <v>288</v>
      </c>
      <c r="F55" s="5" t="n">
        <v>1200000</v>
      </c>
      <c r="H55" s="5" t="n">
        <v>1200000</v>
      </c>
    </row>
    <row r="56" spans="1:12">
      <c r="A56" s="4" t="s">
        <v>314</v>
      </c>
    </row>
    <row r="57" spans="1:12">
      <c r="A57" s="3" t="s">
        <v>287</v>
      </c>
    </row>
    <row r="58" spans="1:12">
      <c r="A58" s="4" t="s">
        <v>288</v>
      </c>
      <c r="F58" s="6" t="n">
        <v>9200000</v>
      </c>
      <c r="H58" s="6" t="n">
        <v>9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315</v>
      </c>
      <c r="B1" s="2" t="s">
        <v>87</v>
      </c>
      <c r="D1" s="2" t="s">
        <v>1</v>
      </c>
      <c r="F1" s="2" t="s">
        <v>88</v>
      </c>
      <c r="H1" s="2" t="s">
        <v>89</v>
      </c>
    </row>
    <row r="2" spans="1:8">
      <c r="B2" s="2" t="s">
        <v>2</v>
      </c>
      <c r="C2" s="2" t="s">
        <v>90</v>
      </c>
      <c r="D2" s="2" t="s">
        <v>2</v>
      </c>
      <c r="E2" s="2" t="s">
        <v>90</v>
      </c>
      <c r="F2" s="2" t="s">
        <v>54</v>
      </c>
      <c r="G2" s="2" t="s">
        <v>91</v>
      </c>
      <c r="H2" s="2" t="s">
        <v>92</v>
      </c>
    </row>
    <row r="3" spans="1:8">
      <c r="A3" s="3" t="s">
        <v>287</v>
      </c>
    </row>
    <row r="4" spans="1:8">
      <c r="A4" s="4" t="s">
        <v>94</v>
      </c>
      <c r="B4" s="6" t="n">
        <v>30368</v>
      </c>
      <c r="C4" s="6" t="n">
        <v>14588</v>
      </c>
      <c r="D4" s="6" t="n">
        <v>48213</v>
      </c>
      <c r="E4" s="6" t="n">
        <v>28904</v>
      </c>
      <c r="H4" s="6" t="n">
        <v>6200</v>
      </c>
    </row>
    <row r="5" spans="1:8">
      <c r="A5" s="4" t="s">
        <v>95</v>
      </c>
      <c r="B5" s="5" t="n">
        <v>18608</v>
      </c>
      <c r="C5" s="5" t="n">
        <v>10808</v>
      </c>
      <c r="D5" s="5" t="n">
        <v>29783</v>
      </c>
      <c r="E5" s="5" t="n">
        <v>21658</v>
      </c>
    </row>
    <row r="6" spans="1:8">
      <c r="A6" s="4" t="s">
        <v>96</v>
      </c>
      <c r="B6" s="5" t="n">
        <v>11760</v>
      </c>
      <c r="C6" s="5" t="n">
        <v>3780</v>
      </c>
      <c r="D6" s="5" t="n">
        <v>18430</v>
      </c>
      <c r="E6" s="5" t="n">
        <v>7246</v>
      </c>
    </row>
    <row r="7" spans="1:8">
      <c r="A7" s="3" t="s">
        <v>97</v>
      </c>
    </row>
    <row r="8" spans="1:8">
      <c r="A8" s="4" t="s">
        <v>98</v>
      </c>
      <c r="B8" s="5" t="n">
        <v>13709</v>
      </c>
      <c r="C8" s="5" t="n">
        <v>8163</v>
      </c>
      <c r="D8" s="5" t="n">
        <v>22982</v>
      </c>
      <c r="E8" s="5" t="n">
        <v>16956</v>
      </c>
    </row>
    <row r="9" spans="1:8">
      <c r="A9" s="4" t="s">
        <v>99</v>
      </c>
      <c r="B9" s="5" t="n">
        <v>3342</v>
      </c>
      <c r="C9" s="5" t="n">
        <v>897</v>
      </c>
      <c r="D9" s="5" t="n">
        <v>4505</v>
      </c>
      <c r="E9" s="5" t="n">
        <v>2019</v>
      </c>
    </row>
    <row r="10" spans="1:8">
      <c r="A10" s="4" t="s">
        <v>100</v>
      </c>
      <c r="B10" s="5" t="n">
        <v>10305</v>
      </c>
      <c r="C10" s="5" t="n">
        <v>3130</v>
      </c>
      <c r="D10" s="5" t="n">
        <v>13671</v>
      </c>
      <c r="E10" s="5" t="n">
        <v>5336</v>
      </c>
    </row>
    <row r="11" spans="1:8">
      <c r="A11" s="4" t="s">
        <v>101</v>
      </c>
      <c r="B11" s="5" t="n">
        <v>27356</v>
      </c>
      <c r="C11" s="5" t="n">
        <v>12190</v>
      </c>
      <c r="D11" s="5" t="n">
        <v>41158</v>
      </c>
      <c r="E11" s="5" t="n">
        <v>24311</v>
      </c>
    </row>
    <row r="12" spans="1:8">
      <c r="A12" s="4" t="s">
        <v>102</v>
      </c>
      <c r="B12" s="5" t="n">
        <v>-15596</v>
      </c>
      <c r="C12" s="5" t="n">
        <v>-8410</v>
      </c>
      <c r="D12" s="5" t="n">
        <v>-22728</v>
      </c>
      <c r="E12" s="5" t="n">
        <v>-17065</v>
      </c>
      <c r="F12" s="6" t="n">
        <v>29400</v>
      </c>
      <c r="G12" s="6" t="n">
        <v>22600</v>
      </c>
    </row>
    <row r="13" spans="1:8">
      <c r="A13" s="4" t="s">
        <v>103</v>
      </c>
      <c r="B13" s="5" t="n">
        <v>1281</v>
      </c>
      <c r="C13" s="5" t="n">
        <v>506</v>
      </c>
      <c r="D13" s="5" t="n">
        <v>2494</v>
      </c>
      <c r="E13" s="5" t="n">
        <v>1063</v>
      </c>
    </row>
    <row r="14" spans="1:8">
      <c r="A14" s="4" t="s">
        <v>104</v>
      </c>
      <c r="B14" s="5" t="n">
        <v>-13</v>
      </c>
      <c r="C14" s="5" t="n">
        <v>16</v>
      </c>
      <c r="D14" s="5" t="n">
        <v>31</v>
      </c>
      <c r="E14" s="5" t="n">
        <v>-25</v>
      </c>
    </row>
    <row r="15" spans="1:8">
      <c r="A15" s="4" t="s">
        <v>105</v>
      </c>
      <c r="B15" s="5" t="n">
        <v>-16864</v>
      </c>
      <c r="C15" s="5" t="n">
        <v>-8932</v>
      </c>
      <c r="D15" s="5" t="n">
        <v>-25253</v>
      </c>
      <c r="E15" s="5" t="n">
        <v>-18103</v>
      </c>
    </row>
    <row r="16" spans="1:8">
      <c r="A16" s="4" t="s">
        <v>106</v>
      </c>
      <c r="B16" s="5" t="n">
        <v>15</v>
      </c>
      <c r="C16" s="5" t="n">
        <v>3</v>
      </c>
      <c r="D16" s="5" t="n">
        <v>15</v>
      </c>
      <c r="E16" s="5" t="n">
        <v>3</v>
      </c>
    </row>
    <row r="17" spans="1:8">
      <c r="A17" s="4" t="s">
        <v>107</v>
      </c>
      <c r="B17" s="6" t="n">
        <v>-16879</v>
      </c>
      <c r="C17" s="6" t="n">
        <v>-8935</v>
      </c>
      <c r="D17" s="6" t="n">
        <v>-25268</v>
      </c>
      <c r="E17" s="6" t="n">
        <v>-18106</v>
      </c>
    </row>
    <row r="18" spans="1:8">
      <c r="A18" s="4" t="s">
        <v>108</v>
      </c>
      <c r="B18" s="8" t="n">
        <v>-1.38</v>
      </c>
      <c r="C18" s="8" t="n">
        <v>-0.9</v>
      </c>
      <c r="D18" s="8" t="n">
        <v>-2.13</v>
      </c>
      <c r="E18" s="8" t="n">
        <v>-1.95</v>
      </c>
    </row>
    <row r="19" spans="1:8">
      <c r="A19" s="4" t="s">
        <v>316</v>
      </c>
      <c r="B19" s="6" t="n">
        <v>-16891</v>
      </c>
      <c r="C19" s="6" t="n">
        <v>-8917</v>
      </c>
      <c r="D19" s="6" t="n">
        <v>-25255</v>
      </c>
      <c r="E19" s="6" t="n">
        <v>-18030</v>
      </c>
    </row>
    <row r="20" spans="1:8">
      <c r="A20" s="4" t="s">
        <v>310</v>
      </c>
    </row>
    <row r="21" spans="1:8">
      <c r="A21" s="3" t="s">
        <v>287</v>
      </c>
    </row>
    <row r="22" spans="1:8">
      <c r="A22" s="4" t="s">
        <v>94</v>
      </c>
      <c r="B22" s="5" t="n">
        <v>30368</v>
      </c>
      <c r="D22" s="5" t="n">
        <v>48213</v>
      </c>
    </row>
    <row r="23" spans="1:8">
      <c r="A23" s="4" t="s">
        <v>95</v>
      </c>
      <c r="B23" s="5" t="n">
        <v>18608</v>
      </c>
      <c r="D23" s="5" t="n">
        <v>29783</v>
      </c>
    </row>
    <row r="24" spans="1:8">
      <c r="A24" s="4" t="s">
        <v>96</v>
      </c>
      <c r="B24" s="5" t="n">
        <v>11760</v>
      </c>
      <c r="D24" s="5" t="n">
        <v>18430</v>
      </c>
    </row>
    <row r="25" spans="1:8">
      <c r="A25" s="3" t="s">
        <v>97</v>
      </c>
    </row>
    <row r="26" spans="1:8">
      <c r="A26" s="4" t="s">
        <v>98</v>
      </c>
      <c r="B26" s="5" t="n">
        <v>11828</v>
      </c>
      <c r="D26" s="5" t="n">
        <v>21101</v>
      </c>
    </row>
    <row r="27" spans="1:8">
      <c r="A27" s="4" t="s">
        <v>99</v>
      </c>
      <c r="B27" s="5" t="n">
        <v>1860</v>
      </c>
      <c r="D27" s="5" t="n">
        <v>3023</v>
      </c>
    </row>
    <row r="28" spans="1:8">
      <c r="A28" s="4" t="s">
        <v>100</v>
      </c>
      <c r="B28" s="5" t="n">
        <v>4414</v>
      </c>
      <c r="D28" s="5" t="n">
        <v>7780</v>
      </c>
    </row>
    <row r="29" spans="1:8">
      <c r="A29" s="4" t="s">
        <v>101</v>
      </c>
      <c r="B29" s="5" t="n">
        <v>18102</v>
      </c>
      <c r="D29" s="5" t="n">
        <v>31904</v>
      </c>
    </row>
    <row r="30" spans="1:8">
      <c r="A30" s="4" t="s">
        <v>102</v>
      </c>
      <c r="B30" s="5" t="n">
        <v>-6342</v>
      </c>
      <c r="D30" s="5" t="n">
        <v>-13474</v>
      </c>
    </row>
    <row r="31" spans="1:8">
      <c r="A31" s="4" t="s">
        <v>103</v>
      </c>
      <c r="B31" s="5" t="n">
        <v>1281</v>
      </c>
      <c r="D31" s="5" t="n">
        <v>2494</v>
      </c>
    </row>
    <row r="32" spans="1:8">
      <c r="A32" s="4" t="s">
        <v>104</v>
      </c>
      <c r="B32" s="5" t="n">
        <v>-13</v>
      </c>
      <c r="D32" s="5" t="n">
        <v>31</v>
      </c>
    </row>
    <row r="33" spans="1:8">
      <c r="A33" s="4" t="s">
        <v>105</v>
      </c>
      <c r="B33" s="5" t="n">
        <v>-7610</v>
      </c>
      <c r="D33" s="5" t="n">
        <v>-15999</v>
      </c>
    </row>
    <row r="34" spans="1:8">
      <c r="A34" s="4" t="s">
        <v>106</v>
      </c>
      <c r="B34" s="5" t="n">
        <v>15</v>
      </c>
      <c r="D34" s="5" t="n">
        <v>15</v>
      </c>
    </row>
    <row r="35" spans="1:8">
      <c r="A35" s="4" t="s">
        <v>107</v>
      </c>
      <c r="B35" s="6" t="n">
        <v>-7625</v>
      </c>
      <c r="D35" s="6" t="n">
        <v>-16014</v>
      </c>
    </row>
    <row r="36" spans="1:8">
      <c r="A36" s="4" t="s">
        <v>108</v>
      </c>
      <c r="B36" s="8" t="n">
        <v>-0.62</v>
      </c>
      <c r="D36" s="8" t="n">
        <v>-1.35</v>
      </c>
    </row>
    <row r="37" spans="1:8">
      <c r="A37" s="4" t="s">
        <v>316</v>
      </c>
      <c r="B37" s="6" t="n">
        <v>-7637</v>
      </c>
      <c r="D37" s="6" t="n">
        <v>-16001</v>
      </c>
    </row>
    <row r="38" spans="1:8">
      <c r="A38" s="4" t="s">
        <v>317</v>
      </c>
    </row>
    <row r="39" spans="1:8">
      <c r="A39" s="3" t="s">
        <v>97</v>
      </c>
    </row>
    <row r="40" spans="1:8">
      <c r="A40" s="4" t="s">
        <v>98</v>
      </c>
      <c r="B40" s="5" t="n">
        <v>1881</v>
      </c>
      <c r="D40" s="5" t="n">
        <v>1881</v>
      </c>
    </row>
    <row r="41" spans="1:8">
      <c r="A41" s="4" t="s">
        <v>99</v>
      </c>
      <c r="B41" s="5" t="n">
        <v>1482</v>
      </c>
      <c r="D41" s="5" t="n">
        <v>1482</v>
      </c>
    </row>
    <row r="42" spans="1:8">
      <c r="A42" s="4" t="s">
        <v>100</v>
      </c>
      <c r="B42" s="5" t="n">
        <v>5891</v>
      </c>
      <c r="D42" s="5" t="n">
        <v>5891</v>
      </c>
    </row>
    <row r="43" spans="1:8">
      <c r="A43" s="4" t="s">
        <v>101</v>
      </c>
      <c r="B43" s="5" t="n">
        <v>9254</v>
      </c>
      <c r="D43" s="5" t="n">
        <v>9254</v>
      </c>
    </row>
    <row r="44" spans="1:8">
      <c r="A44" s="4" t="s">
        <v>102</v>
      </c>
      <c r="B44" s="5" t="n">
        <v>-9254</v>
      </c>
      <c r="D44" s="5" t="n">
        <v>-9254</v>
      </c>
    </row>
    <row r="45" spans="1:8">
      <c r="A45" s="4" t="s">
        <v>105</v>
      </c>
      <c r="B45" s="5" t="n">
        <v>-9254</v>
      </c>
      <c r="D45" s="5" t="n">
        <v>-9254</v>
      </c>
    </row>
    <row r="46" spans="1:8">
      <c r="A46" s="4" t="s">
        <v>107</v>
      </c>
      <c r="B46" s="6" t="n">
        <v>-9254</v>
      </c>
      <c r="D46" s="6" t="n">
        <v>-9254</v>
      </c>
    </row>
    <row r="47" spans="1:8">
      <c r="A47" s="4" t="s">
        <v>108</v>
      </c>
      <c r="B47" s="8" t="n">
        <v>-0.76</v>
      </c>
      <c r="D47" s="8" t="n">
        <v>-0.78</v>
      </c>
    </row>
    <row r="48" spans="1:8">
      <c r="A48" s="4" t="s">
        <v>316</v>
      </c>
      <c r="B48" s="6" t="n">
        <v>-9254</v>
      </c>
      <c r="D48" s="6" t="n">
        <v>-9254</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54</v>
      </c>
    </row>
    <row r="2" spans="1:3">
      <c r="A2" s="3" t="s">
        <v>82</v>
      </c>
    </row>
    <row r="3" spans="1:3">
      <c r="A3" s="4" t="s">
        <v>83</v>
      </c>
      <c r="B3" s="7" t="n">
        <v>0.0001</v>
      </c>
      <c r="C3" s="7" t="n">
        <v>0.0001</v>
      </c>
    </row>
    <row r="4" spans="1:3">
      <c r="A4" s="4" t="s">
        <v>84</v>
      </c>
      <c r="B4" s="5" t="n">
        <v>500000000</v>
      </c>
      <c r="C4" s="5" t="n">
        <v>500000000</v>
      </c>
    </row>
    <row r="5" spans="1:3">
      <c r="A5" s="4" t="s">
        <v>85</v>
      </c>
      <c r="B5" s="5" t="n">
        <v>17625241</v>
      </c>
      <c r="C5" s="5" t="n">
        <v>11534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8</v>
      </c>
      <c r="B1" s="2" t="s">
        <v>87</v>
      </c>
      <c r="D1" s="2" t="s">
        <v>1</v>
      </c>
      <c r="F1" s="2" t="s">
        <v>89</v>
      </c>
    </row>
    <row r="2" spans="1:7">
      <c r="B2" s="2" t="s">
        <v>2</v>
      </c>
      <c r="C2" s="2" t="s">
        <v>90</v>
      </c>
      <c r="D2" s="2" t="s">
        <v>2</v>
      </c>
      <c r="E2" s="2" t="s">
        <v>90</v>
      </c>
      <c r="F2" s="2" t="s">
        <v>92</v>
      </c>
      <c r="G2" s="2" t="s">
        <v>54</v>
      </c>
    </row>
    <row r="3" spans="1:7">
      <c r="A3" s="3" t="s">
        <v>319</v>
      </c>
    </row>
    <row r="4" spans="1:7">
      <c r="A4" s="4" t="s">
        <v>320</v>
      </c>
      <c r="B4" s="6" t="n">
        <v>30368000</v>
      </c>
      <c r="C4" s="6" t="n">
        <v>14588000</v>
      </c>
      <c r="D4" s="6" t="n">
        <v>48213000</v>
      </c>
      <c r="E4" s="6" t="n">
        <v>28904000</v>
      </c>
      <c r="F4" s="6" t="n">
        <v>6200000</v>
      </c>
    </row>
    <row r="5" spans="1:7">
      <c r="A5" s="4" t="s">
        <v>321</v>
      </c>
    </row>
    <row r="6" spans="1:7">
      <c r="A6" s="3" t="s">
        <v>319</v>
      </c>
    </row>
    <row r="7" spans="1:7">
      <c r="A7" s="4" t="s">
        <v>322</v>
      </c>
      <c r="B7" s="5" t="n">
        <v>14700000</v>
      </c>
      <c r="D7" s="5" t="n">
        <v>14700000</v>
      </c>
      <c r="G7" s="6" t="n">
        <v>14700000</v>
      </c>
    </row>
    <row r="8" spans="1:7">
      <c r="A8" s="4" t="s">
        <v>323</v>
      </c>
    </row>
    <row r="9" spans="1:7">
      <c r="A9" s="3" t="s">
        <v>319</v>
      </c>
    </row>
    <row r="10" spans="1:7">
      <c r="A10" s="4" t="s">
        <v>324</v>
      </c>
      <c r="B10" s="5" t="n">
        <v>40000000</v>
      </c>
      <c r="D10" s="5" t="n">
        <v>40000000</v>
      </c>
    </row>
    <row r="11" spans="1:7">
      <c r="A11" s="4" t="s">
        <v>325</v>
      </c>
    </row>
    <row r="12" spans="1:7">
      <c r="A12" s="3" t="s">
        <v>319</v>
      </c>
    </row>
    <row r="13" spans="1:7">
      <c r="A13" s="4" t="s">
        <v>320</v>
      </c>
      <c r="D13" s="5" t="n">
        <v>100000</v>
      </c>
    </row>
    <row r="14" spans="1:7">
      <c r="A14" s="4" t="s">
        <v>326</v>
      </c>
    </row>
    <row r="15" spans="1:7">
      <c r="A15" s="3" t="s">
        <v>319</v>
      </c>
    </row>
    <row r="16" spans="1:7">
      <c r="A16" s="4" t="s">
        <v>320</v>
      </c>
      <c r="C16" s="6" t="n">
        <v>100000</v>
      </c>
    </row>
    <row r="17" spans="1:7">
      <c r="A17" s="4" t="s">
        <v>327</v>
      </c>
    </row>
    <row r="18" spans="1:7">
      <c r="A18" s="3" t="s">
        <v>319</v>
      </c>
    </row>
    <row r="19" spans="1:7">
      <c r="A19" s="4" t="s">
        <v>328</v>
      </c>
      <c r="B19" s="6" t="n">
        <v>500000</v>
      </c>
      <c r="D19" s="6" t="n">
        <v>500000</v>
      </c>
      <c r="G19" s="6" t="n">
        <v>3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9</v>
      </c>
      <c r="B1" s="2" t="s">
        <v>87</v>
      </c>
      <c r="D1" s="2" t="s">
        <v>1</v>
      </c>
      <c r="F1" s="2" t="s">
        <v>89</v>
      </c>
    </row>
    <row r="2" spans="1:6">
      <c r="B2" s="2" t="s">
        <v>2</v>
      </c>
      <c r="C2" s="2" t="s">
        <v>90</v>
      </c>
      <c r="D2" s="2" t="s">
        <v>2</v>
      </c>
      <c r="E2" s="2" t="s">
        <v>90</v>
      </c>
      <c r="F2" s="2" t="s">
        <v>92</v>
      </c>
    </row>
    <row r="3" spans="1:6">
      <c r="A3" s="3" t="s">
        <v>330</v>
      </c>
    </row>
    <row r="4" spans="1:6">
      <c r="A4" s="4" t="s">
        <v>331</v>
      </c>
      <c r="B4" s="6" t="n">
        <v>30368</v>
      </c>
      <c r="C4" s="6" t="n">
        <v>14588</v>
      </c>
      <c r="D4" s="6" t="n">
        <v>48213</v>
      </c>
      <c r="E4" s="6" t="n">
        <v>28904</v>
      </c>
      <c r="F4" s="6" t="n">
        <v>6200</v>
      </c>
    </row>
    <row r="5" spans="1:6">
      <c r="A5" s="4" t="s">
        <v>332</v>
      </c>
    </row>
    <row r="6" spans="1:6">
      <c r="A6" s="3" t="s">
        <v>330</v>
      </c>
    </row>
    <row r="7" spans="1:6">
      <c r="A7" s="4" t="s">
        <v>331</v>
      </c>
      <c r="B7" s="5" t="n">
        <v>29309</v>
      </c>
      <c r="C7" s="5" t="n">
        <v>13130</v>
      </c>
      <c r="D7" s="5" t="n">
        <v>46371</v>
      </c>
      <c r="E7" s="5" t="n">
        <v>25241</v>
      </c>
    </row>
    <row r="8" spans="1:6">
      <c r="A8" s="4" t="s">
        <v>333</v>
      </c>
    </row>
    <row r="9" spans="1:6">
      <c r="A9" s="3" t="s">
        <v>330</v>
      </c>
    </row>
    <row r="10" spans="1:6">
      <c r="A10" s="4" t="s">
        <v>331</v>
      </c>
      <c r="B10" s="5" t="n">
        <v>662</v>
      </c>
      <c r="C10" s="5" t="n">
        <v>1420</v>
      </c>
      <c r="D10" s="5" t="n">
        <v>912</v>
      </c>
      <c r="E10" s="5" t="n">
        <v>3595</v>
      </c>
    </row>
    <row r="11" spans="1:6">
      <c r="A11" s="4" t="s">
        <v>334</v>
      </c>
    </row>
    <row r="12" spans="1:6">
      <c r="A12" s="3" t="s">
        <v>330</v>
      </c>
    </row>
    <row r="13" spans="1:6">
      <c r="A13" s="4" t="s">
        <v>331</v>
      </c>
      <c r="B13" s="5" t="n">
        <v>397</v>
      </c>
      <c r="C13" s="5" t="n">
        <v>38</v>
      </c>
      <c r="D13" s="5" t="n">
        <v>930</v>
      </c>
      <c r="E13" s="5" t="n">
        <v>68</v>
      </c>
    </row>
    <row r="14" spans="1:6">
      <c r="A14" s="4" t="s">
        <v>335</v>
      </c>
    </row>
    <row r="15" spans="1:6">
      <c r="A15" s="3" t="s">
        <v>330</v>
      </c>
    </row>
    <row r="16" spans="1:6">
      <c r="A16" s="4" t="s">
        <v>331</v>
      </c>
      <c r="B16" s="5" t="n">
        <v>30335</v>
      </c>
      <c r="C16" s="5" t="n">
        <v>14588</v>
      </c>
      <c r="D16" s="5" t="n">
        <v>48134</v>
      </c>
      <c r="E16" s="5" t="n">
        <v>28904</v>
      </c>
    </row>
    <row r="17" spans="1:6">
      <c r="A17" s="4" t="s">
        <v>336</v>
      </c>
    </row>
    <row r="18" spans="1:6">
      <c r="A18" s="3" t="s">
        <v>330</v>
      </c>
    </row>
    <row r="19" spans="1:6">
      <c r="A19" s="4" t="s">
        <v>331</v>
      </c>
      <c r="B19" s="5" t="n">
        <v>29276</v>
      </c>
      <c r="C19" s="5" t="n">
        <v>13130</v>
      </c>
      <c r="D19" s="5" t="n">
        <v>46292</v>
      </c>
      <c r="E19" s="5" t="n">
        <v>25241</v>
      </c>
    </row>
    <row r="20" spans="1:6">
      <c r="A20" s="4" t="s">
        <v>337</v>
      </c>
    </row>
    <row r="21" spans="1:6">
      <c r="A21" s="3" t="s">
        <v>330</v>
      </c>
    </row>
    <row r="22" spans="1:6">
      <c r="A22" s="4" t="s">
        <v>331</v>
      </c>
      <c r="B22" s="5" t="n">
        <v>662</v>
      </c>
      <c r="C22" s="5" t="n">
        <v>1420</v>
      </c>
      <c r="D22" s="5" t="n">
        <v>912</v>
      </c>
      <c r="E22" s="5" t="n">
        <v>3595</v>
      </c>
    </row>
    <row r="23" spans="1:6">
      <c r="A23" s="4" t="s">
        <v>338</v>
      </c>
    </row>
    <row r="24" spans="1:6">
      <c r="A24" s="3" t="s">
        <v>330</v>
      </c>
    </row>
    <row r="25" spans="1:6">
      <c r="A25" s="4" t="s">
        <v>331</v>
      </c>
      <c r="B25" s="5" t="n">
        <v>397</v>
      </c>
      <c r="C25" s="6" t="n">
        <v>38</v>
      </c>
      <c r="D25" s="5" t="n">
        <v>930</v>
      </c>
      <c r="E25" s="6" t="n">
        <v>68</v>
      </c>
    </row>
    <row r="26" spans="1:6">
      <c r="A26" s="4" t="s">
        <v>162</v>
      </c>
    </row>
    <row r="27" spans="1:6">
      <c r="A27" s="3" t="s">
        <v>330</v>
      </c>
    </row>
    <row r="28" spans="1:6">
      <c r="A28" s="4" t="s">
        <v>331</v>
      </c>
      <c r="B28" s="5" t="n">
        <v>33</v>
      </c>
      <c r="D28" s="5" t="n">
        <v>79</v>
      </c>
    </row>
    <row r="29" spans="1:6">
      <c r="A29" s="4" t="s">
        <v>339</v>
      </c>
    </row>
    <row r="30" spans="1:6">
      <c r="A30" s="3" t="s">
        <v>330</v>
      </c>
    </row>
    <row r="31" spans="1:6">
      <c r="A31" s="4" t="s">
        <v>331</v>
      </c>
      <c r="B31" s="6" t="n">
        <v>33</v>
      </c>
      <c r="D31" s="6" t="n">
        <v>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0</v>
      </c>
      <c r="B1" s="2" t="s">
        <v>87</v>
      </c>
      <c r="D1" s="2" t="s">
        <v>1</v>
      </c>
      <c r="F1" s="2" t="s">
        <v>89</v>
      </c>
    </row>
    <row r="2" spans="1:6">
      <c r="B2" s="2" t="s">
        <v>2</v>
      </c>
      <c r="C2" s="2" t="s">
        <v>90</v>
      </c>
      <c r="D2" s="2" t="s">
        <v>2</v>
      </c>
      <c r="E2" s="2" t="s">
        <v>90</v>
      </c>
      <c r="F2" s="2" t="s">
        <v>92</v>
      </c>
    </row>
    <row r="3" spans="1:6">
      <c r="A3" s="3" t="s">
        <v>330</v>
      </c>
    </row>
    <row r="4" spans="1:6">
      <c r="A4" s="4" t="s">
        <v>331</v>
      </c>
      <c r="B4" s="6" t="n">
        <v>30368</v>
      </c>
      <c r="C4" s="6" t="n">
        <v>14588</v>
      </c>
      <c r="D4" s="6" t="n">
        <v>48213</v>
      </c>
      <c r="E4" s="6" t="n">
        <v>28904</v>
      </c>
      <c r="F4" s="6" t="n">
        <v>6200</v>
      </c>
    </row>
    <row r="5" spans="1:6">
      <c r="A5" s="4" t="s">
        <v>341</v>
      </c>
    </row>
    <row r="6" spans="1:6">
      <c r="A6" s="3" t="s">
        <v>330</v>
      </c>
    </row>
    <row r="7" spans="1:6">
      <c r="A7" s="4" t="s">
        <v>331</v>
      </c>
      <c r="B7" s="5" t="n">
        <v>29971</v>
      </c>
      <c r="C7" s="5" t="n">
        <v>14550</v>
      </c>
      <c r="D7" s="5" t="n">
        <v>47283</v>
      </c>
      <c r="E7" s="5" t="n">
        <v>28836</v>
      </c>
    </row>
    <row r="8" spans="1:6">
      <c r="A8" s="4" t="s">
        <v>342</v>
      </c>
    </row>
    <row r="9" spans="1:6">
      <c r="A9" s="3" t="s">
        <v>330</v>
      </c>
    </row>
    <row r="10" spans="1:6">
      <c r="A10" s="4" t="s">
        <v>331</v>
      </c>
      <c r="B10" s="5" t="n">
        <v>1920</v>
      </c>
      <c r="C10" s="5" t="n">
        <v>2787</v>
      </c>
      <c r="D10" s="5" t="n">
        <v>3959</v>
      </c>
      <c r="E10" s="5" t="n">
        <v>6509</v>
      </c>
    </row>
    <row r="11" spans="1:6">
      <c r="A11" s="4" t="s">
        <v>343</v>
      </c>
    </row>
    <row r="12" spans="1:6">
      <c r="A12" s="3" t="s">
        <v>330</v>
      </c>
    </row>
    <row r="13" spans="1:6">
      <c r="A13" s="4" t="s">
        <v>331</v>
      </c>
      <c r="B13" s="5" t="n">
        <v>19111</v>
      </c>
      <c r="C13" s="5" t="n">
        <v>6077</v>
      </c>
      <c r="D13" s="5" t="n">
        <v>25674</v>
      </c>
      <c r="E13" s="5" t="n">
        <v>11272</v>
      </c>
    </row>
    <row r="14" spans="1:6">
      <c r="A14" s="4" t="s">
        <v>344</v>
      </c>
    </row>
    <row r="15" spans="1:6">
      <c r="A15" s="3" t="s">
        <v>330</v>
      </c>
    </row>
    <row r="16" spans="1:6">
      <c r="A16" s="4" t="s">
        <v>331</v>
      </c>
      <c r="B16" s="5" t="n">
        <v>784</v>
      </c>
      <c r="C16" s="5" t="n">
        <v>927</v>
      </c>
      <c r="D16" s="5" t="n">
        <v>1858</v>
      </c>
      <c r="E16" s="5" t="n">
        <v>2056</v>
      </c>
    </row>
    <row r="17" spans="1:6">
      <c r="A17" s="4" t="s">
        <v>345</v>
      </c>
    </row>
    <row r="18" spans="1:6">
      <c r="A18" s="3" t="s">
        <v>330</v>
      </c>
    </row>
    <row r="19" spans="1:6">
      <c r="A19" s="4" t="s">
        <v>331</v>
      </c>
      <c r="B19" s="5" t="n">
        <v>5096</v>
      </c>
      <c r="C19" s="5" t="n">
        <v>3882</v>
      </c>
      <c r="D19" s="5" t="n">
        <v>9326</v>
      </c>
      <c r="E19" s="5" t="n">
        <v>7107</v>
      </c>
    </row>
    <row r="20" spans="1:6">
      <c r="A20" s="4" t="s">
        <v>346</v>
      </c>
    </row>
    <row r="21" spans="1:6">
      <c r="A21" s="3" t="s">
        <v>330</v>
      </c>
    </row>
    <row r="22" spans="1:6">
      <c r="A22" s="4" t="s">
        <v>331</v>
      </c>
      <c r="B22" s="5" t="n">
        <v>54</v>
      </c>
      <c r="C22" s="5" t="n">
        <v>189</v>
      </c>
      <c r="D22" s="5" t="n">
        <v>130</v>
      </c>
      <c r="E22" s="5" t="n">
        <v>505</v>
      </c>
    </row>
    <row r="23" spans="1:6">
      <c r="A23" s="4" t="s">
        <v>347</v>
      </c>
    </row>
    <row r="24" spans="1:6">
      <c r="A24" s="3" t="s">
        <v>330</v>
      </c>
    </row>
    <row r="25" spans="1:6">
      <c r="A25" s="4" t="s">
        <v>331</v>
      </c>
      <c r="B25" s="5" t="n">
        <v>2610</v>
      </c>
      <c r="C25" s="5" t="n">
        <v>2</v>
      </c>
      <c r="D25" s="5" t="n">
        <v>5777</v>
      </c>
      <c r="E25" s="5" t="n">
        <v>4</v>
      </c>
    </row>
    <row r="26" spans="1:6">
      <c r="A26" s="4" t="s">
        <v>348</v>
      </c>
    </row>
    <row r="27" spans="1:6">
      <c r="A27" s="3" t="s">
        <v>330</v>
      </c>
    </row>
    <row r="28" spans="1:6">
      <c r="A28" s="4" t="s">
        <v>331</v>
      </c>
      <c r="B28" s="5" t="n">
        <v>396</v>
      </c>
      <c r="C28" s="5" t="n">
        <v>686</v>
      </c>
      <c r="D28" s="5" t="n">
        <v>559</v>
      </c>
      <c r="E28" s="5" t="n">
        <v>1383</v>
      </c>
    </row>
    <row r="29" spans="1:6">
      <c r="A29" s="4" t="s">
        <v>334</v>
      </c>
    </row>
    <row r="30" spans="1:6">
      <c r="A30" s="3" t="s">
        <v>330</v>
      </c>
    </row>
    <row r="31" spans="1:6">
      <c r="A31" s="4" t="s">
        <v>331</v>
      </c>
      <c r="B31" s="6" t="n">
        <v>397</v>
      </c>
      <c r="C31" s="6" t="n">
        <v>38</v>
      </c>
      <c r="D31" s="6" t="n">
        <v>930</v>
      </c>
      <c r="E31" s="6" t="n">
        <v>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9</v>
      </c>
      <c r="B1" s="2" t="s">
        <v>2</v>
      </c>
      <c r="C1" s="2" t="s">
        <v>54</v>
      </c>
    </row>
    <row r="2" spans="1:3">
      <c r="A2" s="3" t="s">
        <v>207</v>
      </c>
    </row>
    <row r="3" spans="1:3">
      <c r="A3" s="4" t="s">
        <v>350</v>
      </c>
      <c r="B3" s="6" t="n">
        <v>24775</v>
      </c>
      <c r="C3" s="6" t="n">
        <v>24595</v>
      </c>
    </row>
    <row r="4" spans="1:3">
      <c r="A4" s="4" t="s">
        <v>351</v>
      </c>
      <c r="B4" s="5" t="n">
        <v>6594</v>
      </c>
      <c r="C4" s="5" t="n">
        <v>5957</v>
      </c>
    </row>
    <row r="5" spans="1:3">
      <c r="A5" s="4" t="s">
        <v>58</v>
      </c>
      <c r="B5" s="6" t="n">
        <v>31369</v>
      </c>
      <c r="C5" s="6" t="n">
        <v>305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v>
      </c>
      <c r="C1" s="2" t="s">
        <v>54</v>
      </c>
    </row>
    <row r="2" spans="1:3">
      <c r="A2" s="3" t="s">
        <v>207</v>
      </c>
    </row>
    <row r="3" spans="1:3">
      <c r="A3" s="4" t="s">
        <v>353</v>
      </c>
      <c r="B3" s="11" t="n">
        <v>5.5</v>
      </c>
      <c r="C3" s="11" t="n">
        <v>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4</v>
      </c>
    </row>
    <row r="2" spans="1:3">
      <c r="A2" s="3" t="s">
        <v>210</v>
      </c>
    </row>
    <row r="3" spans="1:3">
      <c r="A3" s="4" t="s">
        <v>355</v>
      </c>
      <c r="B3" s="6" t="n">
        <v>1577</v>
      </c>
      <c r="C3" s="6" t="n">
        <v>2284</v>
      </c>
    </row>
    <row r="4" spans="1:3">
      <c r="A4" s="4" t="s">
        <v>356</v>
      </c>
      <c r="B4" s="5" t="n">
        <v>307</v>
      </c>
      <c r="C4" s="5" t="n">
        <v>550</v>
      </c>
    </row>
    <row r="5" spans="1:3">
      <c r="A5" s="4" t="s">
        <v>357</v>
      </c>
      <c r="B5" s="5" t="n">
        <v>2987</v>
      </c>
      <c r="C5" s="5" t="n">
        <v>434</v>
      </c>
    </row>
    <row r="6" spans="1:3">
      <c r="A6" s="4" t="s">
        <v>358</v>
      </c>
      <c r="C6" s="5" t="n">
        <v>1218</v>
      </c>
    </row>
    <row r="7" spans="1:3">
      <c r="A7" s="4" t="s">
        <v>162</v>
      </c>
      <c r="B7" s="5" t="n">
        <v>880</v>
      </c>
      <c r="C7" s="5" t="n">
        <v>932</v>
      </c>
    </row>
    <row r="8" spans="1:3">
      <c r="A8" s="4" t="s">
        <v>59</v>
      </c>
      <c r="B8" s="6" t="n">
        <v>5751</v>
      </c>
      <c r="C8" s="6" t="n">
        <v>54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4</v>
      </c>
    </row>
    <row r="2" spans="1:3">
      <c r="A2" s="3" t="s">
        <v>213</v>
      </c>
    </row>
    <row r="3" spans="1:3">
      <c r="A3" s="4" t="s">
        <v>360</v>
      </c>
      <c r="B3" s="6" t="n">
        <v>2838</v>
      </c>
      <c r="C3" s="6" t="n">
        <v>2585</v>
      </c>
    </row>
    <row r="4" spans="1:3">
      <c r="A4" s="4" t="s">
        <v>361</v>
      </c>
      <c r="B4" s="5" t="n">
        <v>2270</v>
      </c>
    </row>
    <row r="5" spans="1:3">
      <c r="A5" s="4" t="s">
        <v>362</v>
      </c>
      <c r="C5" s="5" t="n">
        <v>936</v>
      </c>
    </row>
    <row r="6" spans="1:3">
      <c r="A6" s="4" t="s">
        <v>363</v>
      </c>
      <c r="B6" s="5" t="n">
        <v>302</v>
      </c>
      <c r="C6" s="5" t="n">
        <v>484</v>
      </c>
    </row>
    <row r="7" spans="1:3">
      <c r="A7" s="4" t="s">
        <v>364</v>
      </c>
      <c r="B7" s="5" t="n">
        <v>2514</v>
      </c>
      <c r="C7" s="5" t="n">
        <v>1424</v>
      </c>
    </row>
    <row r="8" spans="1:3">
      <c r="A8" s="4" t="s">
        <v>365</v>
      </c>
      <c r="B8" s="5" t="n">
        <v>1376</v>
      </c>
      <c r="C8" s="5" t="n">
        <v>1042</v>
      </c>
    </row>
    <row r="9" spans="1:3">
      <c r="A9" s="4" t="s">
        <v>366</v>
      </c>
      <c r="B9" s="5" t="n">
        <v>753</v>
      </c>
      <c r="C9" s="5" t="n">
        <v>707</v>
      </c>
    </row>
    <row r="10" spans="1:3">
      <c r="A10" s="4" t="s">
        <v>367</v>
      </c>
      <c r="B10" s="5" t="n">
        <v>531</v>
      </c>
      <c r="C10" s="5" t="n">
        <v>322</v>
      </c>
    </row>
    <row r="11" spans="1:3">
      <c r="A11" s="4" t="s">
        <v>368</v>
      </c>
      <c r="B11" s="5" t="n">
        <v>1495</v>
      </c>
      <c r="C11" s="5" t="n">
        <v>1512</v>
      </c>
    </row>
    <row r="12" spans="1:3">
      <c r="A12" s="4" t="s">
        <v>369</v>
      </c>
      <c r="B12" s="5" t="n">
        <v>418</v>
      </c>
      <c r="C12" s="5" t="n">
        <v>696</v>
      </c>
    </row>
    <row r="13" spans="1:3">
      <c r="A13" s="4" t="s">
        <v>67</v>
      </c>
      <c r="B13" s="6" t="n">
        <v>12497</v>
      </c>
      <c r="C13" s="6" t="n">
        <v>97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4</v>
      </c>
    </row>
    <row r="2" spans="1:3">
      <c r="A2" s="3" t="s">
        <v>371</v>
      </c>
    </row>
    <row r="3" spans="1:3">
      <c r="A3" s="4" t="s">
        <v>372</v>
      </c>
      <c r="B3" s="6" t="n">
        <v>18707</v>
      </c>
      <c r="C3" s="6" t="n">
        <v>14451</v>
      </c>
    </row>
    <row r="4" spans="1:3">
      <c r="A4" s="4" t="s">
        <v>373</v>
      </c>
      <c r="B4" s="5" t="n">
        <v>13211</v>
      </c>
      <c r="C4" s="5" t="n">
        <v>13049</v>
      </c>
    </row>
    <row r="5" spans="1:3">
      <c r="A5" s="4" t="s">
        <v>198</v>
      </c>
    </row>
    <row r="6" spans="1:3">
      <c r="A6" s="3" t="s">
        <v>371</v>
      </c>
    </row>
    <row r="7" spans="1:3">
      <c r="A7" s="4" t="s">
        <v>374</v>
      </c>
      <c r="B7" s="5" t="n">
        <v>15000</v>
      </c>
      <c r="C7" s="5" t="n">
        <v>15000</v>
      </c>
    </row>
    <row r="8" spans="1:3">
      <c r="A8" s="4" t="s">
        <v>375</v>
      </c>
      <c r="B8" s="5" t="n">
        <v>-976</v>
      </c>
      <c r="C8" s="5" t="n">
        <v>-1022</v>
      </c>
    </row>
    <row r="9" spans="1:3">
      <c r="A9" s="4" t="s">
        <v>376</v>
      </c>
      <c r="B9" s="5" t="n">
        <v>-813</v>
      </c>
      <c r="C9" s="5" t="n">
        <v>-929</v>
      </c>
    </row>
    <row r="10" spans="1:3">
      <c r="A10" s="4" t="s">
        <v>377</v>
      </c>
      <c r="B10" s="5" t="n">
        <v>13211</v>
      </c>
      <c r="C10" s="5" t="n">
        <v>13049</v>
      </c>
    </row>
    <row r="11" spans="1:3">
      <c r="A11" s="4" t="s">
        <v>373</v>
      </c>
      <c r="B11" s="5" t="n">
        <v>13211</v>
      </c>
      <c r="C11" s="5" t="n">
        <v>13049</v>
      </c>
    </row>
    <row r="12" spans="1:3">
      <c r="A12" s="4" t="s">
        <v>200</v>
      </c>
    </row>
    <row r="13" spans="1:3">
      <c r="A13" s="3" t="s">
        <v>371</v>
      </c>
    </row>
    <row r="14" spans="1:3">
      <c r="A14" s="4" t="s">
        <v>378</v>
      </c>
      <c r="B14" s="5" t="n">
        <v>20357</v>
      </c>
      <c r="C14" s="5" t="n">
        <v>16455</v>
      </c>
    </row>
    <row r="15" spans="1:3">
      <c r="A15" s="4" t="s">
        <v>375</v>
      </c>
      <c r="B15" s="5" t="n">
        <v>-1614</v>
      </c>
      <c r="C15" s="5" t="n">
        <v>-1960</v>
      </c>
    </row>
    <row r="16" spans="1:3">
      <c r="A16" s="4" t="s">
        <v>376</v>
      </c>
      <c r="B16" s="5" t="n">
        <v>-36</v>
      </c>
      <c r="C16" s="5" t="n">
        <v>-44</v>
      </c>
    </row>
    <row r="17" spans="1:3">
      <c r="A17" s="4" t="s">
        <v>372</v>
      </c>
      <c r="B17" s="6" t="n">
        <v>18707</v>
      </c>
      <c r="C17" s="6" t="n">
        <v>144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379</v>
      </c>
      <c r="B1" s="2" t="s">
        <v>380</v>
      </c>
      <c r="C1" s="2" t="s">
        <v>2</v>
      </c>
      <c r="D1" s="2" t="s">
        <v>90</v>
      </c>
      <c r="E1" s="2" t="s">
        <v>2</v>
      </c>
      <c r="F1" s="2" t="s">
        <v>90</v>
      </c>
      <c r="G1" s="2" t="s">
        <v>54</v>
      </c>
      <c r="H1" s="2" t="s">
        <v>91</v>
      </c>
      <c r="I1" s="2" t="s">
        <v>381</v>
      </c>
    </row>
    <row r="2" spans="1:9">
      <c r="A2" s="3" t="s">
        <v>371</v>
      </c>
    </row>
    <row r="3" spans="1:9">
      <c r="A3" s="4" t="s">
        <v>382</v>
      </c>
      <c r="C3" s="6" t="n">
        <v>1100000</v>
      </c>
      <c r="E3" s="6" t="n">
        <v>1100000</v>
      </c>
      <c r="G3" s="6" t="n">
        <v>1400000</v>
      </c>
      <c r="H3" s="6" t="n">
        <v>5600000</v>
      </c>
    </row>
    <row r="4" spans="1:9">
      <c r="A4" s="4" t="s">
        <v>383</v>
      </c>
      <c r="C4" s="5" t="n">
        <v>1288000</v>
      </c>
      <c r="D4" s="6" t="n">
        <v>506000</v>
      </c>
      <c r="E4" s="5" t="n">
        <v>2501000</v>
      </c>
      <c r="F4" s="6" t="n">
        <v>1063000</v>
      </c>
    </row>
    <row r="5" spans="1:9">
      <c r="A5" s="4" t="s">
        <v>384</v>
      </c>
      <c r="E5" s="5" t="n">
        <v>35229000</v>
      </c>
      <c r="F5" s="5" t="n">
        <v>12816000</v>
      </c>
    </row>
    <row r="6" spans="1:9">
      <c r="A6" s="4" t="s">
        <v>385</v>
      </c>
      <c r="C6" s="5" t="n">
        <v>31900000</v>
      </c>
      <c r="E6" s="5" t="n">
        <v>31900000</v>
      </c>
      <c r="G6" s="5" t="n">
        <v>27500000</v>
      </c>
      <c r="H6" s="6" t="n">
        <v>10300000</v>
      </c>
    </row>
    <row r="7" spans="1:9">
      <c r="A7" s="4" t="s">
        <v>295</v>
      </c>
    </row>
    <row r="8" spans="1:9">
      <c r="A8" s="3" t="s">
        <v>371</v>
      </c>
    </row>
    <row r="9" spans="1:9">
      <c r="A9" s="4" t="s">
        <v>296</v>
      </c>
      <c r="G9" s="6" t="n">
        <v>15000000</v>
      </c>
    </row>
    <row r="10" spans="1:9">
      <c r="A10" s="4" t="s">
        <v>383</v>
      </c>
      <c r="C10" s="5" t="n">
        <v>500000</v>
      </c>
      <c r="E10" s="5" t="n">
        <v>1000000</v>
      </c>
    </row>
    <row r="11" spans="1:9">
      <c r="A11" s="4" t="s">
        <v>386</v>
      </c>
      <c r="C11" s="5" t="n">
        <v>100000</v>
      </c>
    </row>
    <row r="12" spans="1:9">
      <c r="A12" s="4" t="s">
        <v>387</v>
      </c>
      <c r="G12" s="4" t="s">
        <v>388</v>
      </c>
    </row>
    <row r="13" spans="1:9">
      <c r="A13" s="4" t="s">
        <v>385</v>
      </c>
      <c r="C13" s="5" t="n">
        <v>15000000</v>
      </c>
      <c r="E13" s="5" t="n">
        <v>15000000</v>
      </c>
    </row>
    <row r="14" spans="1:9">
      <c r="A14" s="4" t="s">
        <v>198</v>
      </c>
    </row>
    <row r="15" spans="1:9">
      <c r="A15" s="3" t="s">
        <v>371</v>
      </c>
    </row>
    <row r="16" spans="1:9">
      <c r="A16" s="4" t="s">
        <v>389</v>
      </c>
      <c r="G16" s="4" t="s">
        <v>390</v>
      </c>
    </row>
    <row r="17" spans="1:9">
      <c r="A17" s="4" t="s">
        <v>391</v>
      </c>
      <c r="G17" s="4" t="s">
        <v>392</v>
      </c>
    </row>
    <row r="18" spans="1:9">
      <c r="A18" s="4" t="s">
        <v>393</v>
      </c>
      <c r="G18" s="6" t="n">
        <v>900000</v>
      </c>
    </row>
    <row r="19" spans="1:9">
      <c r="A19" s="4" t="s">
        <v>394</v>
      </c>
      <c r="G19" s="5" t="n">
        <v>900000</v>
      </c>
    </row>
    <row r="20" spans="1:9">
      <c r="A20" s="4" t="s">
        <v>395</v>
      </c>
      <c r="C20" s="5" t="n">
        <v>976000</v>
      </c>
      <c r="E20" s="5" t="n">
        <v>976000</v>
      </c>
      <c r="G20" s="6" t="n">
        <v>1022000</v>
      </c>
    </row>
    <row r="21" spans="1:9">
      <c r="A21" s="4" t="s">
        <v>396</v>
      </c>
    </row>
    <row r="22" spans="1:9">
      <c r="A22" s="3" t="s">
        <v>371</v>
      </c>
    </row>
    <row r="23" spans="1:9">
      <c r="A23" s="4" t="s">
        <v>397</v>
      </c>
      <c r="G23" s="5" t="n">
        <v>76923</v>
      </c>
    </row>
    <row r="24" spans="1:9">
      <c r="A24" s="4" t="s">
        <v>398</v>
      </c>
      <c r="G24" s="8" t="n">
        <v>15.6</v>
      </c>
    </row>
    <row r="25" spans="1:9">
      <c r="A25" s="4" t="s">
        <v>198</v>
      </c>
    </row>
    <row r="26" spans="1:9">
      <c r="A26" s="3" t="s">
        <v>371</v>
      </c>
    </row>
    <row r="27" spans="1:9">
      <c r="A27" s="4" t="s">
        <v>384</v>
      </c>
      <c r="G27" s="6" t="n">
        <v>4900000</v>
      </c>
    </row>
    <row r="28" spans="1:9">
      <c r="A28" s="4" t="s">
        <v>399</v>
      </c>
      <c r="G28" s="6" t="n">
        <v>100000</v>
      </c>
    </row>
    <row r="29" spans="1:9">
      <c r="A29" s="4" t="s">
        <v>400</v>
      </c>
    </row>
    <row r="30" spans="1:9">
      <c r="A30" s="3" t="s">
        <v>371</v>
      </c>
    </row>
    <row r="31" spans="1:9">
      <c r="A31" s="4" t="s">
        <v>386</v>
      </c>
      <c r="E31" s="6" t="n">
        <v>300000</v>
      </c>
    </row>
    <row r="32" spans="1:9">
      <c r="A32" s="4" t="s">
        <v>401</v>
      </c>
    </row>
    <row r="33" spans="1:9">
      <c r="A33" s="3" t="s">
        <v>371</v>
      </c>
    </row>
    <row r="34" spans="1:9">
      <c r="A34" s="4" t="s">
        <v>383</v>
      </c>
      <c r="D34" s="5" t="n">
        <v>200000</v>
      </c>
      <c r="F34" s="5" t="n">
        <v>500000</v>
      </c>
    </row>
    <row r="35" spans="1:9">
      <c r="A35" s="4" t="s">
        <v>402</v>
      </c>
    </row>
    <row r="36" spans="1:9">
      <c r="A36" s="3" t="s">
        <v>371</v>
      </c>
    </row>
    <row r="37" spans="1:9">
      <c r="A37" s="4" t="s">
        <v>386</v>
      </c>
      <c r="D37" s="5" t="n">
        <v>100000</v>
      </c>
      <c r="F37" s="5" t="n">
        <v>100000</v>
      </c>
    </row>
    <row r="38" spans="1:9">
      <c r="A38" s="4" t="s">
        <v>403</v>
      </c>
    </row>
    <row r="39" spans="1:9">
      <c r="A39" s="3" t="s">
        <v>371</v>
      </c>
    </row>
    <row r="40" spans="1:9">
      <c r="A40" s="4" t="s">
        <v>404</v>
      </c>
      <c r="G40" s="4" t="s">
        <v>405</v>
      </c>
    </row>
    <row r="41" spans="1:9">
      <c r="A41" s="4" t="s">
        <v>406</v>
      </c>
      <c r="E41" s="4" t="s">
        <v>407</v>
      </c>
    </row>
    <row r="42" spans="1:9">
      <c r="A42" s="4" t="s">
        <v>408</v>
      </c>
    </row>
    <row r="43" spans="1:9">
      <c r="A43" s="3" t="s">
        <v>371</v>
      </c>
    </row>
    <row r="44" spans="1:9">
      <c r="A44" s="4" t="s">
        <v>409</v>
      </c>
      <c r="G44" s="4" t="s">
        <v>410</v>
      </c>
    </row>
    <row r="45" spans="1:9">
      <c r="A45" s="4" t="s">
        <v>411</v>
      </c>
    </row>
    <row r="46" spans="1:9">
      <c r="A46" s="3" t="s">
        <v>371</v>
      </c>
    </row>
    <row r="47" spans="1:9">
      <c r="A47" s="4" t="s">
        <v>296</v>
      </c>
      <c r="B47" s="6" t="n">
        <v>25000000</v>
      </c>
      <c r="I47" s="6" t="n">
        <v>15000000</v>
      </c>
    </row>
    <row r="48" spans="1:9">
      <c r="A48" s="4" t="s">
        <v>412</v>
      </c>
      <c r="G48" s="6" t="n">
        <v>700000</v>
      </c>
    </row>
    <row r="49" spans="1:9">
      <c r="A49" s="4" t="s">
        <v>200</v>
      </c>
    </row>
    <row r="50" spans="1:9">
      <c r="A50" s="3" t="s">
        <v>371</v>
      </c>
    </row>
    <row r="51" spans="1:9">
      <c r="A51" s="4" t="s">
        <v>301</v>
      </c>
      <c r="B51" s="6" t="n">
        <v>50000000</v>
      </c>
    </row>
    <row r="52" spans="1:9">
      <c r="A52" s="4" t="s">
        <v>413</v>
      </c>
      <c r="B52" s="4" t="s">
        <v>414</v>
      </c>
    </row>
    <row r="53" spans="1:9">
      <c r="A53" s="4" t="s">
        <v>415</v>
      </c>
      <c r="B53" s="6" t="n">
        <v>5000000</v>
      </c>
    </row>
    <row r="54" spans="1:9">
      <c r="A54" s="4" t="s">
        <v>199</v>
      </c>
      <c r="G54" s="6" t="n">
        <v>1300000</v>
      </c>
    </row>
    <row r="55" spans="1:9">
      <c r="A55" s="4" t="s">
        <v>389</v>
      </c>
      <c r="G55" s="4" t="s">
        <v>416</v>
      </c>
    </row>
    <row r="56" spans="1:9">
      <c r="A56" s="4" t="s">
        <v>417</v>
      </c>
      <c r="C56" s="5" t="n">
        <v>20400000</v>
      </c>
      <c r="E56" s="6" t="n">
        <v>20400000</v>
      </c>
      <c r="G56" s="6" t="n">
        <v>16500000</v>
      </c>
    </row>
    <row r="57" spans="1:9">
      <c r="A57" s="4" t="s">
        <v>382</v>
      </c>
      <c r="C57" s="5" t="n">
        <v>1100000</v>
      </c>
      <c r="E57" s="5" t="n">
        <v>1100000</v>
      </c>
      <c r="G57" s="5" t="n">
        <v>1400000</v>
      </c>
    </row>
    <row r="58" spans="1:9">
      <c r="A58" s="4" t="s">
        <v>418</v>
      </c>
    </row>
    <row r="59" spans="1:9">
      <c r="A59" s="3" t="s">
        <v>371</v>
      </c>
    </row>
    <row r="60" spans="1:9">
      <c r="A60" s="4" t="s">
        <v>404</v>
      </c>
      <c r="B60" s="4" t="s">
        <v>419</v>
      </c>
    </row>
    <row r="61" spans="1:9">
      <c r="A61" s="4" t="s">
        <v>420</v>
      </c>
    </row>
    <row r="62" spans="1:9">
      <c r="A62" s="3" t="s">
        <v>371</v>
      </c>
    </row>
    <row r="63" spans="1:9">
      <c r="A63" s="4" t="s">
        <v>421</v>
      </c>
      <c r="I63" s="6" t="n">
        <v>7000000</v>
      </c>
    </row>
    <row r="64" spans="1:9">
      <c r="A64" s="4" t="s">
        <v>422</v>
      </c>
    </row>
    <row r="65" spans="1:9">
      <c r="A65" s="3" t="s">
        <v>371</v>
      </c>
    </row>
    <row r="66" spans="1:9">
      <c r="A66" s="4" t="s">
        <v>383</v>
      </c>
      <c r="C66" s="5" t="n">
        <v>800000</v>
      </c>
      <c r="D66" s="5" t="n">
        <v>300000</v>
      </c>
      <c r="E66" s="5" t="n">
        <v>1500000</v>
      </c>
      <c r="F66" s="5" t="n">
        <v>600000</v>
      </c>
    </row>
    <row r="67" spans="1:9">
      <c r="A67" s="4" t="s">
        <v>386</v>
      </c>
      <c r="C67" s="6" t="n">
        <v>200000</v>
      </c>
      <c r="D67" s="6" t="n">
        <v>100000</v>
      </c>
      <c r="E67" s="6" t="n">
        <v>400000</v>
      </c>
      <c r="F67" s="6" t="n">
        <v>200000</v>
      </c>
    </row>
    <row r="68" spans="1:9">
      <c r="A68" s="4" t="s">
        <v>423</v>
      </c>
    </row>
    <row r="69" spans="1:9">
      <c r="A69" s="3" t="s">
        <v>371</v>
      </c>
    </row>
    <row r="70" spans="1:9">
      <c r="A70" s="4" t="s">
        <v>424</v>
      </c>
      <c r="G70" s="6"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7</v>
      </c>
      <c r="D1" s="2" t="s">
        <v>1</v>
      </c>
    </row>
    <row r="2" spans="1:5">
      <c r="B2" s="2" t="s">
        <v>2</v>
      </c>
      <c r="C2" s="2" t="s">
        <v>90</v>
      </c>
      <c r="D2" s="2" t="s">
        <v>2</v>
      </c>
      <c r="E2" s="2" t="s">
        <v>90</v>
      </c>
    </row>
    <row r="3" spans="1:5">
      <c r="A3" s="3" t="s">
        <v>216</v>
      </c>
    </row>
    <row r="4" spans="1:5">
      <c r="A4" s="4" t="s">
        <v>383</v>
      </c>
      <c r="B4" s="6" t="n">
        <v>1288</v>
      </c>
      <c r="C4" s="6" t="n">
        <v>506</v>
      </c>
      <c r="D4" s="6" t="n">
        <v>2501</v>
      </c>
      <c r="E4" s="6" t="n">
        <v>1063</v>
      </c>
    </row>
    <row r="5" spans="1:5">
      <c r="A5" s="4" t="s">
        <v>426</v>
      </c>
      <c r="B5" s="5" t="n">
        <v>-7</v>
      </c>
      <c r="D5" s="5" t="n">
        <v>-7</v>
      </c>
    </row>
    <row r="6" spans="1:5">
      <c r="A6" s="4" t="s">
        <v>427</v>
      </c>
      <c r="B6" s="6" t="n">
        <v>1281</v>
      </c>
      <c r="C6" s="6" t="n">
        <v>506</v>
      </c>
      <c r="D6" s="6" t="n">
        <v>2494</v>
      </c>
      <c r="E6" s="6" t="n">
        <v>10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86</v>
      </c>
      <c r="B1" s="2" t="s">
        <v>87</v>
      </c>
      <c r="D1" s="2" t="s">
        <v>1</v>
      </c>
      <c r="F1" s="2" t="s">
        <v>88</v>
      </c>
      <c r="H1" s="2" t="s">
        <v>89</v>
      </c>
    </row>
    <row r="2" spans="1:8">
      <c r="B2" s="2" t="s">
        <v>2</v>
      </c>
      <c r="C2" s="2" t="s">
        <v>90</v>
      </c>
      <c r="D2" s="2" t="s">
        <v>2</v>
      </c>
      <c r="E2" s="2" t="s">
        <v>90</v>
      </c>
      <c r="F2" s="2" t="s">
        <v>54</v>
      </c>
      <c r="G2" s="2" t="s">
        <v>91</v>
      </c>
      <c r="H2" s="2" t="s">
        <v>92</v>
      </c>
    </row>
    <row r="3" spans="1:8">
      <c r="A3" s="3" t="s">
        <v>93</v>
      </c>
    </row>
    <row r="4" spans="1:8">
      <c r="A4" s="4" t="s">
        <v>94</v>
      </c>
      <c r="B4" s="6" t="n">
        <v>30368</v>
      </c>
      <c r="C4" s="6" t="n">
        <v>14588</v>
      </c>
      <c r="D4" s="6" t="n">
        <v>48213</v>
      </c>
      <c r="E4" s="6" t="n">
        <v>28904</v>
      </c>
      <c r="H4" s="6" t="n">
        <v>6200</v>
      </c>
    </row>
    <row r="5" spans="1:8">
      <c r="A5" s="4" t="s">
        <v>95</v>
      </c>
      <c r="B5" s="5" t="n">
        <v>18608</v>
      </c>
      <c r="C5" s="5" t="n">
        <v>10808</v>
      </c>
      <c r="D5" s="5" t="n">
        <v>29783</v>
      </c>
      <c r="E5" s="5" t="n">
        <v>21658</v>
      </c>
    </row>
    <row r="6" spans="1:8">
      <c r="A6" s="4" t="s">
        <v>96</v>
      </c>
      <c r="B6" s="5" t="n">
        <v>11760</v>
      </c>
      <c r="C6" s="5" t="n">
        <v>3780</v>
      </c>
      <c r="D6" s="5" t="n">
        <v>18430</v>
      </c>
      <c r="E6" s="5" t="n">
        <v>7246</v>
      </c>
    </row>
    <row r="7" spans="1:8">
      <c r="A7" s="3" t="s">
        <v>97</v>
      </c>
    </row>
    <row r="8" spans="1:8">
      <c r="A8" s="4" t="s">
        <v>98</v>
      </c>
      <c r="B8" s="5" t="n">
        <v>13709</v>
      </c>
      <c r="C8" s="5" t="n">
        <v>8163</v>
      </c>
      <c r="D8" s="5" t="n">
        <v>22982</v>
      </c>
      <c r="E8" s="5" t="n">
        <v>16956</v>
      </c>
    </row>
    <row r="9" spans="1:8">
      <c r="A9" s="4" t="s">
        <v>99</v>
      </c>
      <c r="B9" s="5" t="n">
        <v>3342</v>
      </c>
      <c r="C9" s="5" t="n">
        <v>897</v>
      </c>
      <c r="D9" s="5" t="n">
        <v>4505</v>
      </c>
      <c r="E9" s="5" t="n">
        <v>2019</v>
      </c>
    </row>
    <row r="10" spans="1:8">
      <c r="A10" s="4" t="s">
        <v>100</v>
      </c>
      <c r="B10" s="5" t="n">
        <v>10305</v>
      </c>
      <c r="C10" s="5" t="n">
        <v>3130</v>
      </c>
      <c r="D10" s="5" t="n">
        <v>13671</v>
      </c>
      <c r="E10" s="5" t="n">
        <v>5336</v>
      </c>
    </row>
    <row r="11" spans="1:8">
      <c r="A11" s="4" t="s">
        <v>101</v>
      </c>
      <c r="B11" s="5" t="n">
        <v>27356</v>
      </c>
      <c r="C11" s="5" t="n">
        <v>12190</v>
      </c>
      <c r="D11" s="5" t="n">
        <v>41158</v>
      </c>
      <c r="E11" s="5" t="n">
        <v>24311</v>
      </c>
    </row>
    <row r="12" spans="1:8">
      <c r="A12" s="4" t="s">
        <v>102</v>
      </c>
      <c r="B12" s="5" t="n">
        <v>-15596</v>
      </c>
      <c r="C12" s="5" t="n">
        <v>-8410</v>
      </c>
      <c r="D12" s="5" t="n">
        <v>-22728</v>
      </c>
      <c r="E12" s="5" t="n">
        <v>-17065</v>
      </c>
      <c r="F12" s="6" t="n">
        <v>29400</v>
      </c>
      <c r="G12" s="6" t="n">
        <v>22600</v>
      </c>
    </row>
    <row r="13" spans="1:8">
      <c r="A13" s="4" t="s">
        <v>103</v>
      </c>
      <c r="B13" s="5" t="n">
        <v>1281</v>
      </c>
      <c r="C13" s="5" t="n">
        <v>506</v>
      </c>
      <c r="D13" s="5" t="n">
        <v>2494</v>
      </c>
      <c r="E13" s="5" t="n">
        <v>1063</v>
      </c>
    </row>
    <row r="14" spans="1:8">
      <c r="A14" s="4" t="s">
        <v>104</v>
      </c>
      <c r="B14" s="5" t="n">
        <v>-13</v>
      </c>
      <c r="C14" s="5" t="n">
        <v>16</v>
      </c>
      <c r="D14" s="5" t="n">
        <v>31</v>
      </c>
      <c r="E14" s="5" t="n">
        <v>-25</v>
      </c>
    </row>
    <row r="15" spans="1:8">
      <c r="A15" s="4" t="s">
        <v>105</v>
      </c>
      <c r="B15" s="5" t="n">
        <v>-16864</v>
      </c>
      <c r="C15" s="5" t="n">
        <v>-8932</v>
      </c>
      <c r="D15" s="5" t="n">
        <v>-25253</v>
      </c>
      <c r="E15" s="5" t="n">
        <v>-18103</v>
      </c>
    </row>
    <row r="16" spans="1:8">
      <c r="A16" s="4" t="s">
        <v>106</v>
      </c>
      <c r="B16" s="5" t="n">
        <v>15</v>
      </c>
      <c r="C16" s="5" t="n">
        <v>3</v>
      </c>
      <c r="D16" s="5" t="n">
        <v>15</v>
      </c>
      <c r="E16" s="5" t="n">
        <v>3</v>
      </c>
    </row>
    <row r="17" spans="1:8">
      <c r="A17" s="4" t="s">
        <v>107</v>
      </c>
      <c r="B17" s="6" t="n">
        <v>-16879</v>
      </c>
      <c r="C17" s="6" t="n">
        <v>-8935</v>
      </c>
      <c r="D17" s="6" t="n">
        <v>-25268</v>
      </c>
      <c r="E17" s="6" t="n">
        <v>-18106</v>
      </c>
    </row>
    <row r="18" spans="1:8">
      <c r="A18" s="4" t="s">
        <v>108</v>
      </c>
      <c r="B18" s="8" t="n">
        <v>-1.38</v>
      </c>
      <c r="C18" s="8" t="n">
        <v>-0.9</v>
      </c>
      <c r="D18" s="8" t="n">
        <v>-2.13</v>
      </c>
      <c r="E18" s="8" t="n">
        <v>-1.95</v>
      </c>
    </row>
    <row r="19" spans="1:8">
      <c r="A19" s="4" t="s">
        <v>109</v>
      </c>
      <c r="B19" s="5" t="n">
        <v>12206747</v>
      </c>
      <c r="C19" s="5" t="n">
        <v>9963851</v>
      </c>
      <c r="D19" s="5" t="n">
        <v>11872326</v>
      </c>
      <c r="E19" s="5" t="n">
        <v>927373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28</v>
      </c>
      <c r="B1" s="2" t="s">
        <v>87</v>
      </c>
      <c r="D1" s="2" t="s">
        <v>1</v>
      </c>
    </row>
    <row r="2" spans="1:6">
      <c r="B2" s="2" t="s">
        <v>2</v>
      </c>
      <c r="C2" s="2" t="s">
        <v>90</v>
      </c>
      <c r="D2" s="2" t="s">
        <v>2</v>
      </c>
      <c r="E2" s="2" t="s">
        <v>90</v>
      </c>
      <c r="F2" s="2" t="s">
        <v>54</v>
      </c>
    </row>
    <row r="3" spans="1:6">
      <c r="A3" s="3" t="s">
        <v>429</v>
      </c>
    </row>
    <row r="4" spans="1:6">
      <c r="A4" s="4" t="s">
        <v>430</v>
      </c>
      <c r="B4" s="5" t="n">
        <v>1894862</v>
      </c>
      <c r="D4" s="5" t="n">
        <v>1894862</v>
      </c>
      <c r="F4" s="5" t="n">
        <v>1867747</v>
      </c>
    </row>
    <row r="5" spans="1:6">
      <c r="A5" s="4" t="s">
        <v>431</v>
      </c>
      <c r="D5" s="4" t="s">
        <v>392</v>
      </c>
    </row>
    <row r="6" spans="1:6">
      <c r="A6" s="4" t="s">
        <v>432</v>
      </c>
      <c r="D6" s="5" t="n">
        <v>131905</v>
      </c>
      <c r="E6" s="5" t="n">
        <v>0</v>
      </c>
    </row>
    <row r="7" spans="1:6">
      <c r="A7" s="4" t="s">
        <v>433</v>
      </c>
      <c r="D7" s="5" t="n">
        <v>104746</v>
      </c>
    </row>
    <row r="8" spans="1:6">
      <c r="A8" s="4" t="s">
        <v>434</v>
      </c>
      <c r="D8" s="5" t="n">
        <v>44</v>
      </c>
    </row>
    <row r="9" spans="1:6">
      <c r="A9" s="4" t="s">
        <v>435</v>
      </c>
      <c r="D9" s="8" t="n">
        <v>5.94</v>
      </c>
    </row>
    <row r="10" spans="1:6">
      <c r="A10" s="4" t="s">
        <v>436</v>
      </c>
      <c r="B10" s="6" t="n">
        <v>15300</v>
      </c>
      <c r="D10" s="6" t="n">
        <v>15300</v>
      </c>
    </row>
    <row r="11" spans="1:6">
      <c r="A11" s="4" t="s">
        <v>437</v>
      </c>
      <c r="D11" s="4" t="s">
        <v>438</v>
      </c>
    </row>
    <row r="12" spans="1:6">
      <c r="A12" s="4" t="s">
        <v>288</v>
      </c>
      <c r="B12" s="6" t="n">
        <v>11873</v>
      </c>
      <c r="C12" s="6" t="n">
        <v>177</v>
      </c>
      <c r="D12" s="6" t="n">
        <v>13373</v>
      </c>
      <c r="E12" s="6" t="n">
        <v>341</v>
      </c>
    </row>
    <row r="13" spans="1:6">
      <c r="A13" s="4" t="s">
        <v>439</v>
      </c>
    </row>
    <row r="14" spans="1:6">
      <c r="A14" s="3" t="s">
        <v>429</v>
      </c>
    </row>
    <row r="15" spans="1:6">
      <c r="A15" s="4" t="s">
        <v>440</v>
      </c>
      <c r="D15" s="4" t="s">
        <v>441</v>
      </c>
    </row>
    <row r="16" spans="1:6">
      <c r="A16" s="4" t="s">
        <v>442</v>
      </c>
    </row>
    <row r="17" spans="1:6">
      <c r="A17" s="3" t="s">
        <v>429</v>
      </c>
    </row>
    <row r="18" spans="1:6">
      <c r="A18" s="4" t="s">
        <v>443</v>
      </c>
      <c r="D18" s="4" t="s">
        <v>444</v>
      </c>
    </row>
    <row r="19" spans="1:6">
      <c r="A19" s="4" t="s">
        <v>445</v>
      </c>
    </row>
    <row r="20" spans="1:6">
      <c r="A20" s="3" t="s">
        <v>429</v>
      </c>
    </row>
    <row r="21" spans="1:6">
      <c r="A21" s="4" t="s">
        <v>440</v>
      </c>
      <c r="D21" s="4" t="s">
        <v>446</v>
      </c>
    </row>
    <row r="22" spans="1:6">
      <c r="A22" s="4" t="s">
        <v>443</v>
      </c>
      <c r="D22" s="4" t="s">
        <v>447</v>
      </c>
    </row>
    <row r="23" spans="1:6">
      <c r="A23" s="4" t="s">
        <v>448</v>
      </c>
    </row>
    <row r="24" spans="1:6">
      <c r="A24" s="3" t="s">
        <v>429</v>
      </c>
    </row>
    <row r="25" spans="1:6">
      <c r="A25" s="4" t="s">
        <v>440</v>
      </c>
      <c r="D25" s="4" t="s">
        <v>416</v>
      </c>
    </row>
    <row r="26" spans="1:6">
      <c r="A26" s="4" t="s">
        <v>449</v>
      </c>
    </row>
    <row r="27" spans="1:6">
      <c r="A27" s="3" t="s">
        <v>429</v>
      </c>
    </row>
    <row r="28" spans="1:6">
      <c r="A28" s="4" t="s">
        <v>443</v>
      </c>
      <c r="D28" s="4" t="s">
        <v>450</v>
      </c>
    </row>
    <row r="29" spans="1:6">
      <c r="A29" s="4" t="s">
        <v>451</v>
      </c>
    </row>
    <row r="30" spans="1:6">
      <c r="A30" s="3" t="s">
        <v>429</v>
      </c>
    </row>
    <row r="31" spans="1:6">
      <c r="A31" s="4" t="s">
        <v>440</v>
      </c>
      <c r="D31" s="4" t="s">
        <v>452</v>
      </c>
    </row>
    <row r="32" spans="1:6">
      <c r="A32" s="4" t="s">
        <v>443</v>
      </c>
      <c r="D32" s="4" t="s">
        <v>453</v>
      </c>
    </row>
    <row r="33" spans="1:6">
      <c r="A33" s="4" t="s">
        <v>312</v>
      </c>
    </row>
    <row r="34" spans="1:6">
      <c r="A34" s="3" t="s">
        <v>429</v>
      </c>
    </row>
    <row r="35" spans="1:6">
      <c r="A35" s="4" t="s">
        <v>454</v>
      </c>
      <c r="B35" s="5" t="n">
        <v>2491007</v>
      </c>
      <c r="D35" s="5" t="n">
        <v>2491007</v>
      </c>
    </row>
    <row r="36" spans="1:6">
      <c r="A36" s="4" t="s">
        <v>437</v>
      </c>
      <c r="D36" s="4" t="s">
        <v>455</v>
      </c>
    </row>
    <row r="37" spans="1:6">
      <c r="A37" s="4" t="s">
        <v>456</v>
      </c>
      <c r="D37" s="5" t="n">
        <v>2560148</v>
      </c>
    </row>
    <row r="38" spans="1:6">
      <c r="A38" s="4" t="s">
        <v>457</v>
      </c>
      <c r="D38" s="5" t="n">
        <v>69141</v>
      </c>
    </row>
    <row r="39" spans="1:6">
      <c r="A39" s="4" t="s">
        <v>288</v>
      </c>
      <c r="D39" s="6" t="n">
        <v>10340</v>
      </c>
    </row>
    <row r="40" spans="1:6">
      <c r="A40" s="4" t="s">
        <v>458</v>
      </c>
      <c r="D40" s="6" t="n">
        <v>0</v>
      </c>
    </row>
    <row r="41" spans="1:6">
      <c r="A41" s="4" t="s">
        <v>459</v>
      </c>
      <c r="D41" s="5" t="n">
        <v>0</v>
      </c>
    </row>
    <row r="42" spans="1:6">
      <c r="A42" s="4" t="s">
        <v>460</v>
      </c>
      <c r="D42" s="8" t="n">
        <v>19.26</v>
      </c>
    </row>
    <row r="43" spans="1:6">
      <c r="A43" s="4" t="s">
        <v>461</v>
      </c>
      <c r="B43" s="6" t="n">
        <v>37500</v>
      </c>
      <c r="D43" s="6" t="n">
        <v>37500</v>
      </c>
    </row>
    <row r="44" spans="1:6">
      <c r="A44" s="4" t="s">
        <v>462</v>
      </c>
    </row>
    <row r="45" spans="1:6">
      <c r="A45" s="3" t="s">
        <v>429</v>
      </c>
    </row>
    <row r="46" spans="1:6">
      <c r="A46" s="4" t="s">
        <v>430</v>
      </c>
      <c r="B46" s="5" t="n">
        <v>328959</v>
      </c>
      <c r="D46" s="5" t="n">
        <v>328959</v>
      </c>
    </row>
    <row r="47" spans="1:6">
      <c r="A47" s="4" t="s">
        <v>463</v>
      </c>
      <c r="B47" s="5" t="n">
        <v>40882</v>
      </c>
      <c r="D47" s="5" t="n">
        <v>40882</v>
      </c>
    </row>
    <row r="48" spans="1:6">
      <c r="A48" s="4" t="s">
        <v>464</v>
      </c>
    </row>
    <row r="49" spans="1:6">
      <c r="A49" s="3" t="s">
        <v>429</v>
      </c>
    </row>
    <row r="50" spans="1:6">
      <c r="A50" s="4" t="s">
        <v>463</v>
      </c>
      <c r="B50" s="5" t="n">
        <v>77261</v>
      </c>
      <c r="D50" s="5" t="n">
        <v>77261</v>
      </c>
    </row>
    <row r="51" spans="1:6">
      <c r="A51" s="4" t="s">
        <v>465</v>
      </c>
    </row>
    <row r="52" spans="1:6">
      <c r="A52" s="3" t="s">
        <v>429</v>
      </c>
    </row>
    <row r="53" spans="1:6">
      <c r="A53" s="4" t="s">
        <v>430</v>
      </c>
      <c r="B53" s="5" t="n">
        <v>1565903</v>
      </c>
      <c r="D53" s="5" t="n">
        <v>1565903</v>
      </c>
    </row>
    <row r="54" spans="1:6">
      <c r="A54" s="4" t="s">
        <v>466</v>
      </c>
    </row>
    <row r="55" spans="1:6">
      <c r="A55" s="3" t="s">
        <v>429</v>
      </c>
    </row>
    <row r="56" spans="1:6">
      <c r="A56" s="4" t="s">
        <v>454</v>
      </c>
      <c r="B56" s="5" t="n">
        <v>64982</v>
      </c>
      <c r="D56" s="5" t="n">
        <v>64982</v>
      </c>
    </row>
    <row r="57" spans="1:6">
      <c r="A57" s="4" t="s">
        <v>467</v>
      </c>
    </row>
    <row r="58" spans="1:6">
      <c r="A58" s="3" t="s">
        <v>429</v>
      </c>
    </row>
    <row r="59" spans="1:6">
      <c r="A59" s="4" t="s">
        <v>463</v>
      </c>
      <c r="B59" s="5" t="n">
        <v>0</v>
      </c>
      <c r="D59" s="5" t="n">
        <v>0</v>
      </c>
    </row>
    <row r="60" spans="1:6">
      <c r="A60" s="4" t="s">
        <v>468</v>
      </c>
    </row>
    <row r="61" spans="1:6">
      <c r="A61" s="3" t="s">
        <v>429</v>
      </c>
    </row>
    <row r="62" spans="1:6">
      <c r="A62" s="4" t="s">
        <v>469</v>
      </c>
      <c r="B62" s="5" t="n">
        <v>2426025</v>
      </c>
      <c r="D62" s="5" t="n">
        <v>2426025</v>
      </c>
    </row>
    <row r="63" spans="1:6">
      <c r="A63" s="4" t="s">
        <v>470</v>
      </c>
    </row>
    <row r="64" spans="1:6">
      <c r="A64" s="3" t="s">
        <v>429</v>
      </c>
    </row>
    <row r="65" spans="1:6">
      <c r="A65" s="4" t="s">
        <v>456</v>
      </c>
      <c r="D65" s="5" t="n">
        <v>649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71</v>
      </c>
      <c r="B1" s="2" t="s">
        <v>1</v>
      </c>
      <c r="D1" s="2" t="s">
        <v>88</v>
      </c>
    </row>
    <row r="2" spans="1:4">
      <c r="B2" s="2" t="s">
        <v>2</v>
      </c>
      <c r="C2" s="2" t="s">
        <v>90</v>
      </c>
      <c r="D2" s="2" t="s">
        <v>54</v>
      </c>
    </row>
    <row r="3" spans="1:4">
      <c r="A3" s="3" t="s">
        <v>219</v>
      </c>
    </row>
    <row r="4" spans="1:4">
      <c r="A4" s="4" t="s">
        <v>472</v>
      </c>
      <c r="B4" s="5" t="n">
        <v>1867747</v>
      </c>
    </row>
    <row r="5" spans="1:4">
      <c r="A5" s="4" t="s">
        <v>473</v>
      </c>
      <c r="B5" s="5" t="n">
        <v>131905</v>
      </c>
      <c r="C5" s="5" t="n">
        <v>0</v>
      </c>
    </row>
    <row r="6" spans="1:4">
      <c r="A6" s="4" t="s">
        <v>474</v>
      </c>
      <c r="B6" s="5" t="n">
        <v>-44</v>
      </c>
    </row>
    <row r="7" spans="1:4">
      <c r="A7" s="4" t="s">
        <v>475</v>
      </c>
      <c r="B7" s="5" t="n">
        <v>-104746</v>
      </c>
    </row>
    <row r="8" spans="1:4">
      <c r="A8" s="4" t="s">
        <v>476</v>
      </c>
      <c r="B8" s="5" t="n">
        <v>1894862</v>
      </c>
      <c r="D8" s="5" t="n">
        <v>1867747</v>
      </c>
    </row>
    <row r="9" spans="1:4">
      <c r="A9" s="4" t="s">
        <v>477</v>
      </c>
      <c r="B9" s="5" t="n">
        <v>201770</v>
      </c>
    </row>
    <row r="10" spans="1:4">
      <c r="A10" s="4" t="s">
        <v>478</v>
      </c>
      <c r="B10" s="5" t="n">
        <v>1894862</v>
      </c>
    </row>
    <row r="11" spans="1:4">
      <c r="A11" s="4" t="s">
        <v>479</v>
      </c>
      <c r="B11" s="8" t="n">
        <v>9.01</v>
      </c>
    </row>
    <row r="12" spans="1:4">
      <c r="A12" s="4" t="s">
        <v>480</v>
      </c>
      <c r="B12" s="5" t="n">
        <v>10</v>
      </c>
    </row>
    <row r="13" spans="1:4">
      <c r="A13" s="4" t="s">
        <v>481</v>
      </c>
      <c r="B13" s="12" t="n">
        <v>4.14</v>
      </c>
    </row>
    <row r="14" spans="1:4">
      <c r="A14" s="4" t="s">
        <v>482</v>
      </c>
      <c r="B14" s="12" t="n">
        <v>8.23</v>
      </c>
    </row>
    <row r="15" spans="1:4">
      <c r="A15" s="4" t="s">
        <v>483</v>
      </c>
      <c r="B15" s="12" t="n">
        <v>9.140000000000001</v>
      </c>
      <c r="D15" s="8" t="n">
        <v>9.01</v>
      </c>
    </row>
    <row r="16" spans="1:4">
      <c r="A16" s="4" t="s">
        <v>484</v>
      </c>
      <c r="B16" s="12" t="n">
        <v>6.21</v>
      </c>
    </row>
    <row r="17" spans="1:4">
      <c r="A17" s="4" t="s">
        <v>485</v>
      </c>
      <c r="B17" s="8" t="n">
        <v>9.140000000000001</v>
      </c>
    </row>
    <row r="18" spans="1:4">
      <c r="A18" s="4" t="s">
        <v>486</v>
      </c>
      <c r="B18" s="4" t="s">
        <v>487</v>
      </c>
      <c r="D18" s="4" t="s">
        <v>488</v>
      </c>
    </row>
    <row r="19" spans="1:4">
      <c r="A19" s="4" t="s">
        <v>489</v>
      </c>
      <c r="B19" s="4" t="s">
        <v>490</v>
      </c>
    </row>
    <row r="20" spans="1:4">
      <c r="A20" s="4" t="s">
        <v>491</v>
      </c>
      <c r="B20" s="4" t="s">
        <v>487</v>
      </c>
    </row>
    <row r="21" spans="1:4">
      <c r="A21" s="4" t="s">
        <v>492</v>
      </c>
      <c r="B21" s="6" t="n">
        <v>596194</v>
      </c>
      <c r="D21" s="6" t="n">
        <v>19573295</v>
      </c>
    </row>
    <row r="22" spans="1:4">
      <c r="A22" s="4" t="s">
        <v>493</v>
      </c>
      <c r="B22" s="5" t="n">
        <v>397416</v>
      </c>
    </row>
    <row r="23" spans="1:4">
      <c r="A23" s="4" t="s">
        <v>494</v>
      </c>
      <c r="B23" s="6" t="n">
        <v>5961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5</v>
      </c>
      <c r="B1" s="2" t="s">
        <v>1</v>
      </c>
    </row>
    <row r="2" spans="1:3">
      <c r="B2" s="2" t="s">
        <v>2</v>
      </c>
      <c r="C2" s="2" t="s">
        <v>90</v>
      </c>
    </row>
    <row r="3" spans="1:3">
      <c r="A3" s="3" t="s">
        <v>219</v>
      </c>
    </row>
    <row r="4" spans="1:3">
      <c r="A4" s="4" t="s">
        <v>496</v>
      </c>
      <c r="B4" s="4" t="s">
        <v>497</v>
      </c>
      <c r="C4" s="4" t="s">
        <v>498</v>
      </c>
    </row>
    <row r="5" spans="1:3">
      <c r="A5" s="4" t="s">
        <v>499</v>
      </c>
      <c r="B5" s="4" t="s">
        <v>500</v>
      </c>
      <c r="C5" s="4" t="s">
        <v>501</v>
      </c>
    </row>
    <row r="6" spans="1:3">
      <c r="A6" s="4" t="s">
        <v>502</v>
      </c>
      <c r="B6" s="4" t="s">
        <v>503</v>
      </c>
      <c r="C6" s="4" t="s">
        <v>501</v>
      </c>
    </row>
    <row r="7" spans="1:3">
      <c r="A7" s="4" t="s">
        <v>504</v>
      </c>
      <c r="B7" s="4" t="s">
        <v>505</v>
      </c>
      <c r="C7" s="4" t="s">
        <v>5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429</v>
      </c>
    </row>
    <row r="4" spans="1:2">
      <c r="A4" s="4" t="s">
        <v>456</v>
      </c>
      <c r="B4" s="5" t="n">
        <v>2560148</v>
      </c>
    </row>
    <row r="5" spans="1:2">
      <c r="A5" s="4" t="s">
        <v>459</v>
      </c>
      <c r="B5" s="5" t="n">
        <v>0</v>
      </c>
    </row>
    <row r="6" spans="1:2">
      <c r="A6" s="4" t="s">
        <v>457</v>
      </c>
      <c r="B6" s="5" t="n">
        <v>-69141</v>
      </c>
    </row>
    <row r="7" spans="1:2">
      <c r="A7" s="4" t="s">
        <v>508</v>
      </c>
      <c r="B7" s="5" t="n">
        <v>2491007</v>
      </c>
    </row>
    <row r="8" spans="1:2">
      <c r="A8" s="4" t="s">
        <v>509</v>
      </c>
      <c r="B8" s="8" t="n">
        <v>19.26</v>
      </c>
    </row>
    <row r="9" spans="1:2">
      <c r="A9" s="4" t="s">
        <v>510</v>
      </c>
      <c r="B9" s="12" t="n">
        <v>19.5</v>
      </c>
    </row>
    <row r="10" spans="1:2">
      <c r="A10" s="4" t="s">
        <v>511</v>
      </c>
      <c r="B10" s="8" t="n">
        <v>19.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87</v>
      </c>
      <c r="D1" s="2" t="s">
        <v>1</v>
      </c>
    </row>
    <row r="2" spans="1:5">
      <c r="B2" s="2" t="s">
        <v>2</v>
      </c>
      <c r="C2" s="2" t="s">
        <v>90</v>
      </c>
      <c r="D2" s="2" t="s">
        <v>2</v>
      </c>
      <c r="E2" s="2" t="s">
        <v>90</v>
      </c>
    </row>
    <row r="3" spans="1:5">
      <c r="A3" s="3" t="s">
        <v>429</v>
      </c>
    </row>
    <row r="4" spans="1:5">
      <c r="A4" s="4" t="s">
        <v>288</v>
      </c>
      <c r="B4" s="6" t="n">
        <v>11873</v>
      </c>
      <c r="C4" s="6" t="n">
        <v>177</v>
      </c>
      <c r="D4" s="6" t="n">
        <v>13373</v>
      </c>
      <c r="E4" s="6" t="n">
        <v>341</v>
      </c>
    </row>
    <row r="5" spans="1:5">
      <c r="A5" s="4" t="s">
        <v>513</v>
      </c>
    </row>
    <row r="6" spans="1:5">
      <c r="A6" s="3" t="s">
        <v>429</v>
      </c>
    </row>
    <row r="7" spans="1:5">
      <c r="A7" s="4" t="s">
        <v>288</v>
      </c>
      <c r="B7" s="5" t="n">
        <v>2409</v>
      </c>
      <c r="C7" s="5" t="n">
        <v>2</v>
      </c>
      <c r="D7" s="5" t="n">
        <v>2797</v>
      </c>
      <c r="E7" s="5" t="n">
        <v>6</v>
      </c>
    </row>
    <row r="8" spans="1:5">
      <c r="A8" s="4" t="s">
        <v>514</v>
      </c>
    </row>
    <row r="9" spans="1:5">
      <c r="A9" s="3" t="s">
        <v>429</v>
      </c>
    </row>
    <row r="10" spans="1:5">
      <c r="A10" s="4" t="s">
        <v>288</v>
      </c>
      <c r="B10" s="5" t="n">
        <v>1872</v>
      </c>
      <c r="C10" s="5" t="n">
        <v>7</v>
      </c>
      <c r="D10" s="5" t="n">
        <v>2032</v>
      </c>
      <c r="E10" s="5" t="n">
        <v>13</v>
      </c>
    </row>
    <row r="11" spans="1:5">
      <c r="A11" s="4" t="s">
        <v>515</v>
      </c>
    </row>
    <row r="12" spans="1:5">
      <c r="A12" s="3" t="s">
        <v>429</v>
      </c>
    </row>
    <row r="13" spans="1:5">
      <c r="A13" s="4" t="s">
        <v>288</v>
      </c>
      <c r="B13" s="6" t="n">
        <v>7592</v>
      </c>
      <c r="C13" s="6" t="n">
        <v>168</v>
      </c>
      <c r="D13" s="6" t="n">
        <v>8544</v>
      </c>
      <c r="E13" s="6" t="n">
        <v>3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7</v>
      </c>
      <c r="D1" s="2" t="s">
        <v>1</v>
      </c>
    </row>
    <row r="2" spans="1:5">
      <c r="B2" s="2" t="s">
        <v>2</v>
      </c>
      <c r="C2" s="2" t="s">
        <v>90</v>
      </c>
      <c r="D2" s="2" t="s">
        <v>2</v>
      </c>
      <c r="E2" s="2" t="s">
        <v>90</v>
      </c>
    </row>
    <row r="3" spans="1:5">
      <c r="A3" s="3" t="s">
        <v>222</v>
      </c>
    </row>
    <row r="4" spans="1:5">
      <c r="A4" s="4" t="s">
        <v>127</v>
      </c>
      <c r="B4" s="6" t="n">
        <v>-16879</v>
      </c>
      <c r="C4" s="6" t="n">
        <v>-8935</v>
      </c>
      <c r="D4" s="6" t="n">
        <v>-25268</v>
      </c>
      <c r="E4" s="6" t="n">
        <v>-18106</v>
      </c>
    </row>
    <row r="5" spans="1:5">
      <c r="A5" s="4" t="s">
        <v>517</v>
      </c>
      <c r="B5" s="5" t="n">
        <v>12206747</v>
      </c>
      <c r="C5" s="5" t="n">
        <v>9963851</v>
      </c>
      <c r="D5" s="5" t="n">
        <v>11872326</v>
      </c>
      <c r="E5" s="5" t="n">
        <v>9273735</v>
      </c>
    </row>
    <row r="6" spans="1:5">
      <c r="A6" s="4" t="s">
        <v>108</v>
      </c>
      <c r="B6" s="8" t="n">
        <v>-1.38</v>
      </c>
      <c r="C6" s="8" t="n">
        <v>-0.9</v>
      </c>
      <c r="D6" s="8" t="n">
        <v>-2.13</v>
      </c>
      <c r="E6" s="8" t="n">
        <v>-1.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s>
  <sheetData>
    <row r="1" spans="1:9">
      <c r="A1" s="1" t="s">
        <v>518</v>
      </c>
      <c r="B1" s="2" t="s">
        <v>519</v>
      </c>
      <c r="C1" s="2" t="s">
        <v>282</v>
      </c>
      <c r="D1" s="2" t="s">
        <v>283</v>
      </c>
      <c r="E1" s="2" t="s">
        <v>282</v>
      </c>
      <c r="F1" s="2" t="s">
        <v>283</v>
      </c>
      <c r="G1" s="2" t="s">
        <v>520</v>
      </c>
      <c r="H1" s="2" t="s">
        <v>284</v>
      </c>
      <c r="I1" s="2" t="s">
        <v>521</v>
      </c>
    </row>
    <row r="2" spans="1:9">
      <c r="A2" s="3" t="s">
        <v>522</v>
      </c>
    </row>
    <row r="3" spans="1:9">
      <c r="A3" s="4" t="s">
        <v>94</v>
      </c>
      <c r="C3" s="6" t="n">
        <v>30368</v>
      </c>
      <c r="D3" s="6" t="n">
        <v>14588</v>
      </c>
      <c r="E3" s="6" t="n">
        <v>48213</v>
      </c>
      <c r="F3" s="6" t="n">
        <v>28904</v>
      </c>
      <c r="G3" s="6" t="n">
        <v>6200</v>
      </c>
    </row>
    <row r="4" spans="1:9">
      <c r="A4" s="4" t="s">
        <v>523</v>
      </c>
      <c r="G4" s="4" t="s">
        <v>524</v>
      </c>
    </row>
    <row r="5" spans="1:9">
      <c r="A5" s="4" t="s">
        <v>525</v>
      </c>
      <c r="C5" s="5" t="n">
        <v>1495</v>
      </c>
      <c r="E5" s="5" t="n">
        <v>1495</v>
      </c>
      <c r="H5" s="6" t="n">
        <v>1512</v>
      </c>
    </row>
    <row r="6" spans="1:9">
      <c r="A6" s="4" t="s">
        <v>526</v>
      </c>
    </row>
    <row r="7" spans="1:9">
      <c r="A7" s="3" t="s">
        <v>522</v>
      </c>
    </row>
    <row r="8" spans="1:9">
      <c r="A8" s="4" t="s">
        <v>527</v>
      </c>
      <c r="G8" s="5" t="n">
        <v>170000</v>
      </c>
    </row>
    <row r="9" spans="1:9">
      <c r="A9" s="4" t="s">
        <v>528</v>
      </c>
      <c r="B9" s="6" t="n">
        <v>1600</v>
      </c>
    </row>
    <row r="10" spans="1:9">
      <c r="A10" s="4" t="s">
        <v>529</v>
      </c>
      <c r="B10" s="6" t="n">
        <v>400</v>
      </c>
    </row>
    <row r="11" spans="1:9">
      <c r="A11" s="4" t="s">
        <v>530</v>
      </c>
      <c r="I11" s="5" t="n">
        <v>1</v>
      </c>
    </row>
    <row r="12" spans="1:9">
      <c r="A12" s="4" t="s">
        <v>525</v>
      </c>
      <c r="C12" s="6" t="n">
        <v>1500</v>
      </c>
      <c r="E12" s="6"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31</v>
      </c>
      <c r="B1" s="2" t="s">
        <v>532</v>
      </c>
    </row>
    <row r="2" spans="1:2">
      <c r="A2" s="4" t="s">
        <v>533</v>
      </c>
    </row>
    <row r="3" spans="1:2">
      <c r="A3" s="3" t="s">
        <v>534</v>
      </c>
    </row>
    <row r="4" spans="1:2">
      <c r="A4" s="4" t="s">
        <v>535</v>
      </c>
      <c r="B4" s="4" t="s">
        <v>5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7</v>
      </c>
      <c r="D1" s="2" t="s">
        <v>1</v>
      </c>
    </row>
    <row r="2" spans="1:5">
      <c r="B2" s="2" t="s">
        <v>2</v>
      </c>
      <c r="C2" s="2" t="s">
        <v>90</v>
      </c>
      <c r="D2" s="2" t="s">
        <v>2</v>
      </c>
      <c r="E2" s="2" t="s">
        <v>90</v>
      </c>
    </row>
    <row r="3" spans="1:5">
      <c r="A3" s="3" t="s">
        <v>111</v>
      </c>
    </row>
    <row r="4" spans="1:5">
      <c r="A4" s="4" t="s">
        <v>107</v>
      </c>
      <c r="B4" s="6" t="n">
        <v>-16879</v>
      </c>
      <c r="C4" s="6" t="n">
        <v>-8935</v>
      </c>
      <c r="D4" s="6" t="n">
        <v>-25268</v>
      </c>
      <c r="E4" s="6" t="n">
        <v>-18106</v>
      </c>
    </row>
    <row r="5" spans="1:5">
      <c r="A5" s="3" t="s">
        <v>112</v>
      </c>
    </row>
    <row r="6" spans="1:5">
      <c r="A6" s="4" t="s">
        <v>113</v>
      </c>
      <c r="B6" s="5" t="n">
        <v>-12</v>
      </c>
      <c r="C6" s="5" t="n">
        <v>18</v>
      </c>
      <c r="D6" s="5" t="n">
        <v>13</v>
      </c>
      <c r="E6" s="5" t="n">
        <v>76</v>
      </c>
    </row>
    <row r="7" spans="1:5">
      <c r="A7" s="4" t="s">
        <v>114</v>
      </c>
      <c r="B7" s="5" t="n">
        <v>-12</v>
      </c>
      <c r="C7" s="5" t="n">
        <v>18</v>
      </c>
      <c r="D7" s="5" t="n">
        <v>13</v>
      </c>
      <c r="E7" s="5" t="n">
        <v>76</v>
      </c>
    </row>
    <row r="8" spans="1:5">
      <c r="A8" s="4" t="s">
        <v>115</v>
      </c>
      <c r="B8" s="6" t="n">
        <v>-16891</v>
      </c>
      <c r="C8" s="6" t="n">
        <v>-8917</v>
      </c>
      <c r="D8" s="6" t="n">
        <v>-25255</v>
      </c>
      <c r="E8" s="6" t="n">
        <v>-180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5"/>
    <col customWidth="1" max="6" min="6" width="26"/>
    <col customWidth="1" max="7" min="7" width="27"/>
    <col customWidth="1" max="8" min="8" width="20"/>
    <col customWidth="1" max="9" min="9" width="46"/>
  </cols>
  <sheetData>
    <row r="1" spans="1:9">
      <c r="A1" s="1" t="s">
        <v>116</v>
      </c>
      <c r="B1" s="2" t="s">
        <v>117</v>
      </c>
      <c r="C1" s="2" t="s">
        <v>118</v>
      </c>
      <c r="D1" s="2" t="s">
        <v>119</v>
      </c>
      <c r="E1" s="2" t="s">
        <v>120</v>
      </c>
      <c r="F1" s="2" t="s">
        <v>121</v>
      </c>
      <c r="G1" s="2" t="s">
        <v>122</v>
      </c>
      <c r="H1" s="2" t="s">
        <v>123</v>
      </c>
      <c r="I1" s="2" t="s">
        <v>124</v>
      </c>
    </row>
    <row r="2" spans="1:9">
      <c r="A2" s="4" t="s">
        <v>125</v>
      </c>
      <c r="B2" s="6" t="n">
        <v>8154</v>
      </c>
      <c r="C2" s="6" t="n">
        <v>1</v>
      </c>
      <c r="G2" s="6" t="n">
        <v>47393</v>
      </c>
      <c r="H2" s="6" t="n">
        <v>-39197</v>
      </c>
      <c r="I2" s="6" t="n">
        <v>-43</v>
      </c>
    </row>
    <row r="3" spans="1:9">
      <c r="A3" s="4" t="s">
        <v>126</v>
      </c>
      <c r="C3" s="5" t="n">
        <v>8575950</v>
      </c>
    </row>
    <row r="4" spans="1:9">
      <c r="A4" s="4" t="s">
        <v>127</v>
      </c>
      <c r="B4" s="5" t="n">
        <v>-18106</v>
      </c>
      <c r="H4" s="5" t="n">
        <v>-18106</v>
      </c>
    </row>
    <row r="5" spans="1:9">
      <c r="A5" s="4" t="s">
        <v>128</v>
      </c>
      <c r="B5" s="5" t="n">
        <v>20989</v>
      </c>
      <c r="G5" s="5" t="n">
        <v>20989</v>
      </c>
    </row>
    <row r="6" spans="1:9">
      <c r="A6" s="4" t="s">
        <v>129</v>
      </c>
      <c r="C6" s="5" t="n">
        <v>1536602000</v>
      </c>
    </row>
    <row r="7" spans="1:9">
      <c r="A7" s="4" t="s">
        <v>130</v>
      </c>
      <c r="B7" s="5" t="n">
        <v>341</v>
      </c>
      <c r="G7" s="5" t="n">
        <v>341</v>
      </c>
    </row>
    <row r="8" spans="1:9">
      <c r="A8" s="4" t="s">
        <v>131</v>
      </c>
      <c r="B8" s="5" t="n">
        <v>18</v>
      </c>
      <c r="G8" s="5" t="n">
        <v>18</v>
      </c>
    </row>
    <row r="9" spans="1:9">
      <c r="A9" s="4" t="s">
        <v>132</v>
      </c>
      <c r="C9" s="5" t="n">
        <v>4465</v>
      </c>
    </row>
    <row r="10" spans="1:9">
      <c r="A10" s="4" t="s">
        <v>133</v>
      </c>
      <c r="B10" s="5" t="n">
        <v>76</v>
      </c>
      <c r="I10" s="5" t="n">
        <v>76</v>
      </c>
    </row>
    <row r="11" spans="1:9">
      <c r="A11" s="4" t="s">
        <v>134</v>
      </c>
      <c r="B11" s="5" t="n">
        <v>11472</v>
      </c>
      <c r="C11" s="6" t="n">
        <v>1</v>
      </c>
      <c r="G11" s="5" t="n">
        <v>68741</v>
      </c>
      <c r="H11" s="5" t="n">
        <v>-57303</v>
      </c>
      <c r="I11" s="5" t="n">
        <v>33</v>
      </c>
    </row>
    <row r="12" spans="1:9">
      <c r="A12" s="4" t="s">
        <v>135</v>
      </c>
      <c r="C12" s="5" t="n">
        <v>10117017</v>
      </c>
    </row>
    <row r="13" spans="1:9">
      <c r="A13" s="4" t="s">
        <v>136</v>
      </c>
      <c r="B13" s="5" t="n">
        <v>-795</v>
      </c>
      <c r="C13" s="6" t="n">
        <v>1</v>
      </c>
      <c r="G13" s="5" t="n">
        <v>47557</v>
      </c>
      <c r="H13" s="5" t="n">
        <v>-48368</v>
      </c>
      <c r="I13" s="5" t="n">
        <v>15</v>
      </c>
    </row>
    <row r="14" spans="1:9">
      <c r="A14" s="4" t="s">
        <v>137</v>
      </c>
      <c r="C14" s="5" t="n">
        <v>8575950</v>
      </c>
    </row>
    <row r="15" spans="1:9">
      <c r="A15" s="4" t="s">
        <v>127</v>
      </c>
      <c r="B15" s="5" t="n">
        <v>-8935</v>
      </c>
      <c r="H15" s="5" t="n">
        <v>-8935</v>
      </c>
    </row>
    <row r="16" spans="1:9">
      <c r="A16" s="4" t="s">
        <v>128</v>
      </c>
      <c r="B16" s="5" t="n">
        <v>20989</v>
      </c>
      <c r="G16" s="5" t="n">
        <v>20989</v>
      </c>
    </row>
    <row r="17" spans="1:9">
      <c r="A17" s="4" t="s">
        <v>129</v>
      </c>
      <c r="C17" s="5" t="n">
        <v>1536602000</v>
      </c>
    </row>
    <row r="18" spans="1:9">
      <c r="A18" s="4" t="s">
        <v>130</v>
      </c>
      <c r="B18" s="5" t="n">
        <v>177</v>
      </c>
      <c r="G18" s="5" t="n">
        <v>177</v>
      </c>
    </row>
    <row r="19" spans="1:9">
      <c r="A19" s="4" t="s">
        <v>131</v>
      </c>
      <c r="B19" s="5" t="n">
        <v>18</v>
      </c>
      <c r="G19" s="5" t="n">
        <v>18</v>
      </c>
    </row>
    <row r="20" spans="1:9">
      <c r="A20" s="4" t="s">
        <v>132</v>
      </c>
      <c r="C20" s="5" t="n">
        <v>4465</v>
      </c>
    </row>
    <row r="21" spans="1:9">
      <c r="A21" s="4" t="s">
        <v>133</v>
      </c>
      <c r="B21" s="5" t="n">
        <v>18</v>
      </c>
      <c r="I21" s="5" t="n">
        <v>18</v>
      </c>
    </row>
    <row r="22" spans="1:9">
      <c r="A22" s="4" t="s">
        <v>134</v>
      </c>
      <c r="B22" s="5" t="n">
        <v>11472</v>
      </c>
      <c r="C22" s="6" t="n">
        <v>1</v>
      </c>
      <c r="G22" s="5" t="n">
        <v>68741</v>
      </c>
      <c r="H22" s="5" t="n">
        <v>-57303</v>
      </c>
      <c r="I22" s="5" t="n">
        <v>33</v>
      </c>
    </row>
    <row r="23" spans="1:9">
      <c r="A23" s="4" t="s">
        <v>135</v>
      </c>
      <c r="C23" s="5" t="n">
        <v>10117017</v>
      </c>
    </row>
    <row r="24" spans="1:9">
      <c r="A24" s="4" t="s">
        <v>138</v>
      </c>
      <c r="B24" s="5" t="n">
        <v>5369</v>
      </c>
      <c r="C24" s="6" t="n">
        <v>1</v>
      </c>
      <c r="G24" s="5" t="n">
        <v>76348</v>
      </c>
      <c r="H24" s="5" t="n">
        <v>-71020</v>
      </c>
      <c r="I24" s="5" t="n">
        <v>40</v>
      </c>
    </row>
    <row r="25" spans="1:9">
      <c r="A25" s="4" t="s">
        <v>139</v>
      </c>
      <c r="C25" s="5" t="n">
        <v>11534190</v>
      </c>
    </row>
    <row r="26" spans="1:9">
      <c r="A26" s="4" t="s">
        <v>127</v>
      </c>
      <c r="B26" s="5" t="n">
        <v>-25268</v>
      </c>
      <c r="H26" s="5" t="n">
        <v>-25268</v>
      </c>
    </row>
    <row r="27" spans="1:9">
      <c r="A27" s="4" t="s">
        <v>140</v>
      </c>
      <c r="E27" s="6" t="n">
        <v>19407</v>
      </c>
    </row>
    <row r="28" spans="1:9">
      <c r="A28" s="4" t="s">
        <v>141</v>
      </c>
      <c r="D28" s="5" t="n">
        <v>2406618</v>
      </c>
      <c r="F28" s="5" t="n">
        <v>64982</v>
      </c>
    </row>
    <row r="29" spans="1:9">
      <c r="A29" s="4" t="s">
        <v>142</v>
      </c>
      <c r="B29" s="5" t="n">
        <v>29628</v>
      </c>
      <c r="C29" s="6" t="n">
        <v>1</v>
      </c>
      <c r="G29" s="5" t="n">
        <v>29627</v>
      </c>
    </row>
    <row r="30" spans="1:9">
      <c r="A30" s="4" t="s">
        <v>143</v>
      </c>
      <c r="C30" s="5" t="n">
        <v>3600000</v>
      </c>
    </row>
    <row r="31" spans="1:9">
      <c r="A31" s="4" t="s">
        <v>130</v>
      </c>
      <c r="B31" s="6" t="n">
        <v>13373</v>
      </c>
      <c r="G31" s="5" t="n">
        <v>13373</v>
      </c>
    </row>
    <row r="32" spans="1:9">
      <c r="A32" s="4" t="s">
        <v>132</v>
      </c>
      <c r="B32" s="5" t="n">
        <v>44</v>
      </c>
      <c r="C32" s="5" t="n">
        <v>44</v>
      </c>
    </row>
    <row r="33" spans="1:9">
      <c r="A33" s="4" t="s">
        <v>133</v>
      </c>
      <c r="B33" s="6" t="n">
        <v>13</v>
      </c>
      <c r="I33" s="5" t="n">
        <v>13</v>
      </c>
    </row>
    <row r="34" spans="1:9">
      <c r="A34" s="4" t="s">
        <v>144</v>
      </c>
      <c r="B34" s="5" t="n">
        <v>23115</v>
      </c>
      <c r="C34" s="6" t="n">
        <v>2</v>
      </c>
      <c r="G34" s="5" t="n">
        <v>119348</v>
      </c>
      <c r="H34" s="5" t="n">
        <v>-96288</v>
      </c>
      <c r="I34" s="5" t="n">
        <v>53</v>
      </c>
    </row>
    <row r="35" spans="1:9">
      <c r="A35" s="4" t="s">
        <v>145</v>
      </c>
      <c r="C35" s="5" t="n">
        <v>17625241</v>
      </c>
    </row>
    <row r="36" spans="1:9">
      <c r="A36" s="4" t="s">
        <v>146</v>
      </c>
      <c r="B36" s="5" t="n">
        <v>-1495</v>
      </c>
      <c r="C36" s="6" t="n">
        <v>1</v>
      </c>
      <c r="G36" s="5" t="n">
        <v>77848</v>
      </c>
      <c r="H36" s="5" t="n">
        <v>-79409</v>
      </c>
      <c r="I36" s="5" t="n">
        <v>65</v>
      </c>
    </row>
    <row r="37" spans="1:9">
      <c r="A37" s="4" t="s">
        <v>147</v>
      </c>
      <c r="C37" s="5" t="n">
        <v>13940808</v>
      </c>
    </row>
    <row r="38" spans="1:9">
      <c r="A38" s="4" t="s">
        <v>127</v>
      </c>
      <c r="B38" s="5" t="n">
        <v>-16879</v>
      </c>
      <c r="H38" s="5" t="n">
        <v>-16879</v>
      </c>
    </row>
    <row r="39" spans="1:9">
      <c r="A39" s="4" t="s">
        <v>140</v>
      </c>
      <c r="E39" s="6" t="n">
        <v>19407</v>
      </c>
    </row>
    <row r="40" spans="1:9">
      <c r="A40" s="4" t="s">
        <v>141</v>
      </c>
      <c r="F40" s="5" t="n">
        <v>64982</v>
      </c>
    </row>
    <row r="41" spans="1:9">
      <c r="A41" s="4" t="s">
        <v>142</v>
      </c>
      <c r="B41" s="5" t="n">
        <v>29628</v>
      </c>
      <c r="C41" s="6" t="n">
        <v>1</v>
      </c>
      <c r="G41" s="5" t="n">
        <v>29627</v>
      </c>
    </row>
    <row r="42" spans="1:9">
      <c r="A42" s="4" t="s">
        <v>143</v>
      </c>
      <c r="C42" s="5" t="n">
        <v>3600000</v>
      </c>
    </row>
    <row r="43" spans="1:9">
      <c r="A43" s="4" t="s">
        <v>130</v>
      </c>
      <c r="B43" s="5" t="n">
        <v>11873</v>
      </c>
      <c r="G43" s="5" t="n">
        <v>11873</v>
      </c>
    </row>
    <row r="44" spans="1:9">
      <c r="A44" s="4" t="s">
        <v>132</v>
      </c>
      <c r="C44" s="5" t="n">
        <v>44</v>
      </c>
    </row>
    <row r="45" spans="1:9">
      <c r="A45" s="4" t="s">
        <v>133</v>
      </c>
      <c r="B45" s="5" t="n">
        <v>-12</v>
      </c>
      <c r="I45" s="5" t="n">
        <v>-12</v>
      </c>
    </row>
    <row r="46" spans="1:9">
      <c r="A46" s="4" t="s">
        <v>144</v>
      </c>
      <c r="B46" s="6" t="n">
        <v>23115</v>
      </c>
      <c r="C46" s="6" t="n">
        <v>2</v>
      </c>
      <c r="G46" s="6" t="n">
        <v>119348</v>
      </c>
      <c r="H46" s="6" t="n">
        <v>-96288</v>
      </c>
      <c r="I46" s="6" t="n">
        <v>53</v>
      </c>
    </row>
    <row r="47" spans="1:9">
      <c r="A47" s="4" t="s">
        <v>145</v>
      </c>
      <c r="C47" s="5" t="n">
        <v>176252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48</v>
      </c>
      <c r="B1" s="2" t="s">
        <v>149</v>
      </c>
      <c r="C1" s="2" t="s">
        <v>150</v>
      </c>
      <c r="D1" s="2" t="s">
        <v>151</v>
      </c>
      <c r="E1" s="2" t="s">
        <v>152</v>
      </c>
    </row>
    <row r="2" spans="1:5">
      <c r="A2" s="4" t="s">
        <v>153</v>
      </c>
    </row>
    <row r="3" spans="1:5">
      <c r="A3" s="4" t="s">
        <v>143</v>
      </c>
      <c r="E3" s="5" t="n">
        <v>5992750</v>
      </c>
    </row>
    <row r="4" spans="1:5">
      <c r="A4" s="4" t="s">
        <v>154</v>
      </c>
      <c r="E4" s="7" t="n">
        <v>0.2564</v>
      </c>
    </row>
    <row r="5" spans="1:5">
      <c r="A5" s="4" t="s">
        <v>118</v>
      </c>
    </row>
    <row r="6" spans="1:5">
      <c r="A6" s="4" t="s">
        <v>143</v>
      </c>
      <c r="B6" s="5" t="n">
        <v>3600000</v>
      </c>
    </row>
    <row r="7" spans="1:5">
      <c r="A7" s="4" t="s">
        <v>129</v>
      </c>
      <c r="E7" s="5" t="n">
        <v>1536602</v>
      </c>
    </row>
    <row r="8" spans="1:5">
      <c r="A8" s="4" t="s">
        <v>140</v>
      </c>
      <c r="B8" s="5" t="n">
        <v>64982</v>
      </c>
      <c r="C8" s="5" t="n">
        <v>88548</v>
      </c>
      <c r="D8" s="5" t="n">
        <v>2406618</v>
      </c>
    </row>
    <row r="9" spans="1:5">
      <c r="A9" s="4" t="s">
        <v>155</v>
      </c>
      <c r="C9" s="5" t="n">
        <v>69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6</v>
      </c>
      <c r="B1" s="2" t="s">
        <v>1</v>
      </c>
      <c r="D1" s="2" t="s">
        <v>88</v>
      </c>
    </row>
    <row r="2" spans="1:4">
      <c r="B2" s="2" t="s">
        <v>2</v>
      </c>
      <c r="C2" s="2" t="s">
        <v>90</v>
      </c>
      <c r="D2" s="2" t="s">
        <v>54</v>
      </c>
    </row>
    <row r="3" spans="1:4">
      <c r="A3" s="3" t="s">
        <v>157</v>
      </c>
    </row>
    <row r="4" spans="1:4">
      <c r="A4" s="4" t="s">
        <v>127</v>
      </c>
      <c r="B4" s="6" t="n">
        <v>-25268</v>
      </c>
      <c r="C4" s="6" t="n">
        <v>-18106</v>
      </c>
    </row>
    <row r="5" spans="1:4">
      <c r="A5" s="3" t="s">
        <v>158</v>
      </c>
    </row>
    <row r="6" spans="1:4">
      <c r="A6" s="4" t="s">
        <v>159</v>
      </c>
      <c r="B6" s="5" t="n">
        <v>95</v>
      </c>
      <c r="C6" s="5" t="n">
        <v>128</v>
      </c>
    </row>
    <row r="7" spans="1:4">
      <c r="A7" s="4" t="s">
        <v>160</v>
      </c>
      <c r="B7" s="5" t="n">
        <v>209</v>
      </c>
      <c r="C7" s="5" t="n">
        <v>5</v>
      </c>
    </row>
    <row r="8" spans="1:4">
      <c r="A8" s="4" t="s">
        <v>161</v>
      </c>
      <c r="B8" s="5" t="n">
        <v>609</v>
      </c>
      <c r="C8" s="5" t="n">
        <v>217</v>
      </c>
    </row>
    <row r="9" spans="1:4">
      <c r="A9" s="4" t="s">
        <v>130</v>
      </c>
      <c r="B9" s="5" t="n">
        <v>13373</v>
      </c>
      <c r="C9" s="5" t="n">
        <v>341</v>
      </c>
    </row>
    <row r="10" spans="1:4">
      <c r="A10" s="4" t="s">
        <v>162</v>
      </c>
      <c r="B10" s="5" t="n">
        <v>66</v>
      </c>
      <c r="C10" s="5" t="n">
        <v>81</v>
      </c>
    </row>
    <row r="11" spans="1:4">
      <c r="A11" s="3" t="s">
        <v>163</v>
      </c>
    </row>
    <row r="12" spans="1:4">
      <c r="A12" s="4" t="s">
        <v>164</v>
      </c>
      <c r="B12" s="5" t="n">
        <v>-2972</v>
      </c>
      <c r="C12" s="5" t="n">
        <v>-879</v>
      </c>
    </row>
    <row r="13" spans="1:4">
      <c r="A13" s="4" t="s">
        <v>58</v>
      </c>
      <c r="B13" s="5" t="n">
        <v>-817</v>
      </c>
      <c r="C13" s="5" t="n">
        <v>2076</v>
      </c>
    </row>
    <row r="14" spans="1:4">
      <c r="A14" s="4" t="s">
        <v>59</v>
      </c>
      <c r="B14" s="5" t="n">
        <v>-1320</v>
      </c>
      <c r="C14" s="5" t="n">
        <v>-1374</v>
      </c>
    </row>
    <row r="15" spans="1:4">
      <c r="A15" s="4" t="s">
        <v>165</v>
      </c>
      <c r="B15" s="5" t="n">
        <v>-264</v>
      </c>
      <c r="C15" s="5" t="n">
        <v>-257</v>
      </c>
    </row>
    <row r="16" spans="1:4">
      <c r="A16" s="4" t="s">
        <v>166</v>
      </c>
      <c r="B16" s="5" t="n">
        <v>-16289</v>
      </c>
      <c r="C16" s="5" t="n">
        <v>-17768</v>
      </c>
    </row>
    <row r="17" spans="1:4">
      <c r="A17" s="3" t="s">
        <v>167</v>
      </c>
    </row>
    <row r="18" spans="1:4">
      <c r="A18" s="4" t="s">
        <v>168</v>
      </c>
      <c r="B18" s="5" t="n">
        <v>-24</v>
      </c>
      <c r="C18" s="5" t="n">
        <v>-25</v>
      </c>
    </row>
    <row r="19" spans="1:4">
      <c r="A19" s="4" t="s">
        <v>169</v>
      </c>
      <c r="B19" s="5" t="n">
        <v>3</v>
      </c>
      <c r="C19" s="5" t="n">
        <v>35</v>
      </c>
    </row>
    <row r="20" spans="1:4">
      <c r="A20" s="4" t="s">
        <v>170</v>
      </c>
      <c r="B20" s="5" t="n">
        <v>-21</v>
      </c>
      <c r="C20" s="5" t="n">
        <v>10</v>
      </c>
    </row>
    <row r="21" spans="1:4">
      <c r="A21" s="3" t="s">
        <v>171</v>
      </c>
    </row>
    <row r="22" spans="1:4">
      <c r="A22" s="4" t="s">
        <v>172</v>
      </c>
      <c r="C22" s="5" t="n">
        <v>18</v>
      </c>
    </row>
    <row r="23" spans="1:4">
      <c r="A23" s="4" t="s">
        <v>173</v>
      </c>
      <c r="C23" s="5" t="n">
        <v>23969</v>
      </c>
    </row>
    <row r="24" spans="1:4">
      <c r="A24" s="4" t="s">
        <v>174</v>
      </c>
      <c r="B24" s="5" t="n">
        <v>36000</v>
      </c>
    </row>
    <row r="25" spans="1:4">
      <c r="A25" s="4" t="s">
        <v>175</v>
      </c>
      <c r="B25" s="5" t="n">
        <v>39131</v>
      </c>
      <c r="C25" s="5" t="n">
        <v>14065</v>
      </c>
    </row>
    <row r="26" spans="1:4">
      <c r="A26" s="4" t="s">
        <v>176</v>
      </c>
      <c r="B26" s="5" t="n">
        <v>-35229</v>
      </c>
      <c r="C26" s="5" t="n">
        <v>-12816</v>
      </c>
    </row>
    <row r="27" spans="1:4">
      <c r="A27" s="4" t="s">
        <v>177</v>
      </c>
      <c r="C27" s="5" t="n">
        <v>-672</v>
      </c>
    </row>
    <row r="28" spans="1:4">
      <c r="A28" s="4" t="s">
        <v>178</v>
      </c>
      <c r="B28" s="5" t="n">
        <v>3026</v>
      </c>
    </row>
    <row r="29" spans="1:4">
      <c r="A29" s="4" t="s">
        <v>179</v>
      </c>
      <c r="B29" s="5" t="n">
        <v>-756</v>
      </c>
    </row>
    <row r="30" spans="1:4">
      <c r="A30" s="4" t="s">
        <v>180</v>
      </c>
      <c r="B30" s="5" t="n">
        <v>-28</v>
      </c>
      <c r="C30" s="5" t="n">
        <v>-25</v>
      </c>
    </row>
    <row r="31" spans="1:4">
      <c r="A31" s="4" t="s">
        <v>181</v>
      </c>
      <c r="B31" s="5" t="n">
        <v>35564</v>
      </c>
      <c r="C31" s="5" t="n">
        <v>21354</v>
      </c>
    </row>
    <row r="32" spans="1:4">
      <c r="A32" s="4" t="s">
        <v>182</v>
      </c>
      <c r="B32" s="5" t="n">
        <v>1</v>
      </c>
      <c r="C32" s="5" t="n">
        <v>2</v>
      </c>
    </row>
    <row r="33" spans="1:4">
      <c r="A33" s="4" t="s">
        <v>183</v>
      </c>
      <c r="B33" s="5" t="n">
        <v>19255</v>
      </c>
      <c r="C33" s="5" t="n">
        <v>3598</v>
      </c>
    </row>
    <row r="34" spans="1:4">
      <c r="A34" s="4" t="s">
        <v>184</v>
      </c>
      <c r="B34" s="5" t="n">
        <v>20708</v>
      </c>
      <c r="C34" s="5" t="n">
        <v>5797</v>
      </c>
      <c r="D34" s="6" t="n">
        <v>5797</v>
      </c>
    </row>
    <row r="35" spans="1:4">
      <c r="A35" s="4" t="s">
        <v>185</v>
      </c>
      <c r="B35" s="5" t="n">
        <v>39963</v>
      </c>
      <c r="C35" s="5" t="n">
        <v>9395</v>
      </c>
      <c r="D35" s="5" t="n">
        <v>20708</v>
      </c>
    </row>
    <row r="36" spans="1:4">
      <c r="A36" s="3" t="s">
        <v>186</v>
      </c>
    </row>
    <row r="37" spans="1:4">
      <c r="A37" s="4" t="s">
        <v>187</v>
      </c>
      <c r="B37" s="5" t="n">
        <v>39527</v>
      </c>
      <c r="C37" s="5" t="n">
        <v>8966</v>
      </c>
    </row>
    <row r="38" spans="1:4">
      <c r="A38" s="4" t="s">
        <v>188</v>
      </c>
      <c r="B38" s="5" t="n">
        <v>307</v>
      </c>
      <c r="C38" s="5" t="n">
        <v>250</v>
      </c>
    </row>
    <row r="39" spans="1:4">
      <c r="A39" s="4" t="s">
        <v>189</v>
      </c>
      <c r="B39" s="5" t="n">
        <v>129</v>
      </c>
      <c r="C39" s="5" t="n">
        <v>179</v>
      </c>
    </row>
    <row r="40" spans="1:4">
      <c r="A40" s="4" t="s">
        <v>185</v>
      </c>
      <c r="B40" s="5" t="n">
        <v>39963</v>
      </c>
      <c r="C40" s="5" t="n">
        <v>9395</v>
      </c>
      <c r="D40" s="5" t="n">
        <v>20708</v>
      </c>
    </row>
    <row r="41" spans="1:4">
      <c r="A41" s="3" t="s">
        <v>190</v>
      </c>
    </row>
    <row r="42" spans="1:4">
      <c r="A42" s="4" t="s">
        <v>191</v>
      </c>
      <c r="B42" s="5" t="n">
        <v>1743</v>
      </c>
      <c r="C42" s="5" t="n">
        <v>791</v>
      </c>
    </row>
    <row r="43" spans="1:4">
      <c r="A43" s="4" t="s">
        <v>192</v>
      </c>
      <c r="B43" s="5" t="n">
        <v>15</v>
      </c>
      <c r="C43" s="5" t="n">
        <v>3</v>
      </c>
    </row>
    <row r="44" spans="1:4">
      <c r="A44" s="3" t="s">
        <v>193</v>
      </c>
    </row>
    <row r="45" spans="1:4">
      <c r="A45" s="4" t="s">
        <v>194</v>
      </c>
      <c r="B45" s="5" t="n">
        <v>328</v>
      </c>
    </row>
    <row r="46" spans="1:4">
      <c r="A46" s="4" t="s">
        <v>195</v>
      </c>
      <c r="C46" s="5" t="n">
        <v>25</v>
      </c>
    </row>
    <row r="47" spans="1:4">
      <c r="A47" s="4" t="s">
        <v>196</v>
      </c>
    </row>
    <row r="48" spans="1:4">
      <c r="A48" s="3" t="s">
        <v>171</v>
      </c>
    </row>
    <row r="49" spans="1:4">
      <c r="A49" s="4" t="s">
        <v>197</v>
      </c>
      <c r="B49" s="5" t="n">
        <v>-5098</v>
      </c>
    </row>
    <row r="50" spans="1:4">
      <c r="A50" s="4" t="s">
        <v>153</v>
      </c>
    </row>
    <row r="51" spans="1:4">
      <c r="A51" s="3" t="s">
        <v>171</v>
      </c>
    </row>
    <row r="52" spans="1:4">
      <c r="A52" s="4" t="s">
        <v>197</v>
      </c>
      <c r="C52" s="5" t="n">
        <v>-2980</v>
      </c>
    </row>
    <row r="53" spans="1:4">
      <c r="A53" s="4" t="s">
        <v>198</v>
      </c>
    </row>
    <row r="54" spans="1:4">
      <c r="A54" s="3" t="s">
        <v>171</v>
      </c>
    </row>
    <row r="55" spans="1:4">
      <c r="A55" s="4" t="s">
        <v>177</v>
      </c>
      <c r="D55" s="6" t="n">
        <v>-4900</v>
      </c>
    </row>
    <row r="56" spans="1:4">
      <c r="A56" s="4" t="s">
        <v>199</v>
      </c>
      <c r="B56" s="5" t="n">
        <v>-901</v>
      </c>
    </row>
    <row r="57" spans="1:4">
      <c r="A57" s="4" t="s">
        <v>200</v>
      </c>
    </row>
    <row r="58" spans="1:4">
      <c r="A58" s="3" t="s">
        <v>171</v>
      </c>
    </row>
    <row r="59" spans="1:4">
      <c r="A59" s="4" t="s">
        <v>199</v>
      </c>
      <c r="B59" s="6" t="n">
        <v>-581</v>
      </c>
      <c r="C59" s="6" t="n">
        <v>-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0:43Z</dcterms:created>
  <dcterms:modified xmlns:dcterms="http://purl.org/dc/terms/" xmlns:xsi="http://www.w3.org/2001/XMLSchema-instance" xsi:type="dcterms:W3CDTF">2020-03-30T16:30:43Z</dcterms:modified>
</cp:coreProperties>
</file>